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 Officers" sheetId="12" state="visible" r:id="rId12"/>
    <sheet xmlns:r="http://schemas.openxmlformats.org/officeDocument/2006/relationships" name="Note Payable" sheetId="13" state="visible" r:id="rId13"/>
    <sheet xmlns:r="http://schemas.openxmlformats.org/officeDocument/2006/relationships" name="Income Taxes" sheetId="14" state="visible" r:id="rId14"/>
    <sheet xmlns:r="http://schemas.openxmlformats.org/officeDocument/2006/relationships" name="Stock Acquisition Rights, Stock" sheetId="15" state="visible" r:id="rId15"/>
    <sheet xmlns:r="http://schemas.openxmlformats.org/officeDocument/2006/relationships" name="Supplemental Disclosure of Cash" sheetId="16" state="visible" r:id="rId16"/>
    <sheet xmlns:r="http://schemas.openxmlformats.org/officeDocument/2006/relationships" name="Commitments and Contingencies" sheetId="17" state="visible" r:id="rId17"/>
    <sheet xmlns:r="http://schemas.openxmlformats.org/officeDocument/2006/relationships" name="Concentrations of Credit Risk" sheetId="18" state="visible" r:id="rId18"/>
    <sheet xmlns:r="http://schemas.openxmlformats.org/officeDocument/2006/relationships" name="Business Concentra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Restatement of Previously Iss22"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Stock Acquisition Rights, Sto25" sheetId="25" state="visible" r:id="rId25"/>
    <sheet xmlns:r="http://schemas.openxmlformats.org/officeDocument/2006/relationships" name="Commitments and Contingencies (" sheetId="26" state="visible" r:id="rId26"/>
    <sheet xmlns:r="http://schemas.openxmlformats.org/officeDocument/2006/relationships" name="Nature of Operations (Details)" sheetId="27" state="visible" r:id="rId27"/>
    <sheet xmlns:r="http://schemas.openxmlformats.org/officeDocument/2006/relationships" name="Restatement of Previously Iss28" sheetId="28" state="visible" r:id="rId28"/>
    <sheet xmlns:r="http://schemas.openxmlformats.org/officeDocument/2006/relationships" name="Summary of Significant Accoun29" sheetId="29" state="visible" r:id="rId29"/>
    <sheet xmlns:r="http://schemas.openxmlformats.org/officeDocument/2006/relationships" name="Property and Equipment (Narrati" sheetId="30" state="visible" r:id="rId30"/>
    <sheet xmlns:r="http://schemas.openxmlformats.org/officeDocument/2006/relationships" name="Property and Equipment (Compone" sheetId="31" state="visible" r:id="rId31"/>
    <sheet xmlns:r="http://schemas.openxmlformats.org/officeDocument/2006/relationships" name="Intangible Assets (Details)" sheetId="32" state="visible" r:id="rId32"/>
    <sheet xmlns:r="http://schemas.openxmlformats.org/officeDocument/2006/relationships" name="Accounts Payable - Officers (De" sheetId="33" state="visible" r:id="rId33"/>
    <sheet xmlns:r="http://schemas.openxmlformats.org/officeDocument/2006/relationships" name="Note Payable (Details)" sheetId="34" state="visible" r:id="rId34"/>
    <sheet xmlns:r="http://schemas.openxmlformats.org/officeDocument/2006/relationships" name="Income Taxes (Details)" sheetId="35" state="visible" r:id="rId35"/>
    <sheet xmlns:r="http://schemas.openxmlformats.org/officeDocument/2006/relationships" name="Stock Acquisition Rights, Sto36" sheetId="36" state="visible" r:id="rId36"/>
    <sheet xmlns:r="http://schemas.openxmlformats.org/officeDocument/2006/relationships" name="Stock Acquisition Rights, Sto37" sheetId="37" state="visible" r:id="rId37"/>
    <sheet xmlns:r="http://schemas.openxmlformats.org/officeDocument/2006/relationships" name="Stock Acquisition Rights, Sto38" sheetId="38" state="visible" r:id="rId38"/>
    <sheet xmlns:r="http://schemas.openxmlformats.org/officeDocument/2006/relationships" name="Stock Acquisition Rights, Sto39" sheetId="39" state="visible" r:id="rId39"/>
    <sheet xmlns:r="http://schemas.openxmlformats.org/officeDocument/2006/relationships" name="Stock Acquisition Rights, Sto40" sheetId="40" state="visible" r:id="rId40"/>
    <sheet xmlns:r="http://schemas.openxmlformats.org/officeDocument/2006/relationships" name="Stock Acquisition Rights, Sto41" sheetId="41" state="visible" r:id="rId41"/>
    <sheet xmlns:r="http://schemas.openxmlformats.org/officeDocument/2006/relationships" name="Supplemental Disclosure of Ca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Business Concentrations (Detail"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49">
  <si>
    <t>Document and Entity Information - shares</t>
  </si>
  <si>
    <t>9 Months Ended</t>
  </si>
  <si>
    <t>Dec. 31, 2017</t>
  </si>
  <si>
    <t>Feb. 01, 2018</t>
  </si>
  <si>
    <t>Document And Entity Information [Abstract]</t>
  </si>
  <si>
    <t>Document Type</t>
  </si>
  <si>
    <t>10-Q/A</t>
  </si>
  <si>
    <t>Amendment Flag</t>
  </si>
  <si>
    <t>false</t>
  </si>
  <si>
    <t>Document Period End Date</t>
  </si>
  <si>
    <t>Dec. 31,
		2017</t>
  </si>
  <si>
    <t>Document Fiscal Year Focus</t>
  </si>
  <si>
    <t>Document Fiscal Period Focus</t>
  </si>
  <si>
    <t>Q3</t>
  </si>
  <si>
    <t>Trading Symbol</t>
  </si>
  <si>
    <t>pdvw</t>
  </si>
  <si>
    <t>Entity Registrant Name</t>
  </si>
  <si>
    <t>pdvWireless, Inc.</t>
  </si>
  <si>
    <t>Entity Central Index Key</t>
  </si>
  <si>
    <t>Current Fiscal Year End Date</t>
  </si>
  <si>
    <t>--03-31</t>
  </si>
  <si>
    <t>Entity Filer Category</t>
  </si>
  <si>
    <t>Accelerated Filer</t>
  </si>
  <si>
    <t>Entity Well-known Seasoned Issuer</t>
  </si>
  <si>
    <t>No</t>
  </si>
  <si>
    <t>Entity Voluntary Filers</t>
  </si>
  <si>
    <t>Entity Current Reporting Status</t>
  </si>
  <si>
    <t>Yes</t>
  </si>
  <si>
    <t>Entity Common Stock, Shares Outstanding</t>
  </si>
  <si>
    <t>Consolidated Balance Sheets - USD ($) $ in Thousands</t>
  </si>
  <si>
    <t>Mar. 31, 2017</t>
  </si>
  <si>
    <t>Current Assets</t>
  </si>
  <si>
    <t>Cash and cash equivalents</t>
  </si>
  <si>
    <t>Accounts receivable, net of allowance for doubtful accounts of $63 and $53</t>
  </si>
  <si>
    <t>Inventory</t>
  </si>
  <si>
    <t>Prepaid expenses and other current assets</t>
  </si>
  <si>
    <t>Total current assets</t>
  </si>
  <si>
    <t>Property and equipment</t>
  </si>
  <si>
    <t>Intangible assets</t>
  </si>
  <si>
    <t>Capitalized patent costs, net</t>
  </si>
  <si>
    <t>Other assets</t>
  </si>
  <si>
    <t>Total assets</t>
  </si>
  <si>
    <t>Current liabilities</t>
  </si>
  <si>
    <t>Accounts payable and accrued expenses</t>
  </si>
  <si>
    <t>Accounts payable - officers</t>
  </si>
  <si>
    <t>Current portion of note payable</t>
  </si>
  <si>
    <t>Deferred revenue</t>
  </si>
  <si>
    <t>Total current liabilities</t>
  </si>
  <si>
    <t>Noncurrent liabilities</t>
  </si>
  <si>
    <t>Deferred income taxes</t>
  </si>
  <si>
    <t>Other liabilities</t>
  </si>
  <si>
    <t>Total liabilities</t>
  </si>
  <si>
    <t>Commitments and contingencies</t>
  </si>
  <si>
    <t xml:space="preserve"> </t>
  </si>
  <si>
    <t>Stockholders' equity</t>
  </si>
  <si>
    <t>Preferred stock, $0.0001 par value per share, 10,000,000 shares authorized and no shares outstanding at December 31, 2017 and March 31, 2017</t>
  </si>
  <si>
    <t>Common stock, $0.0001 par value per share, 100,000,000 shares authorized and 14,469,237 shares issued and outstanding at December 31, 2017 and 14,358,564 shares issued and outstanding at March 31, 2017</t>
  </si>
  <si>
    <t>Additional paid-in capital</t>
  </si>
  <si>
    <t>Accumulated deficit</t>
  </si>
  <si>
    <t>Total stockholders' equity</t>
  </si>
  <si>
    <t>Total liabilities and stockholders' equity</t>
  </si>
  <si>
    <t>Consolidated Balance Sheets (Parenthetical) - USD ($)</t>
  </si>
  <si>
    <t>Consolidated Balance Sheets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Dec. 31, 2016</t>
  </si>
  <si>
    <t>Operating revenues</t>
  </si>
  <si>
    <t>Service revenue</t>
  </si>
  <si>
    <t>Spectrum lease revenue</t>
  </si>
  <si>
    <t>Other revenue</t>
  </si>
  <si>
    <t>Total operating revenues</t>
  </si>
  <si>
    <t>Cost of revenue</t>
  </si>
  <si>
    <t>Sales and service</t>
  </si>
  <si>
    <t>Gross loss</t>
  </si>
  <si>
    <t>Operating expenses</t>
  </si>
  <si>
    <t>General and administrative</t>
  </si>
  <si>
    <t>Sales and support</t>
  </si>
  <si>
    <t>Product development</t>
  </si>
  <si>
    <t>Total operating expenses</t>
  </si>
  <si>
    <t>Loss from operations</t>
  </si>
  <si>
    <t>Interest expense</t>
  </si>
  <si>
    <t>Interest income</t>
  </si>
  <si>
    <t>Other income (expense)</t>
  </si>
  <si>
    <t>Loss before income taxes</t>
  </si>
  <si>
    <t>Income tax benefit</t>
  </si>
  <si>
    <t>Net loss</t>
  </si>
  <si>
    <t>Net loss per common share basic and diluted</t>
  </si>
  <si>
    <t>Weighted-average common shares used to compute basic and diluted net loss per share</t>
  </si>
  <si>
    <t>Consolidated Statement of Stockholders’ Equity/(Deficiency) - 9 months ended Dec. 31, 2017 - USD ($) $ in Thousands</t>
  </si>
  <si>
    <t>Preferred Stock Series AA [Member]</t>
  </si>
  <si>
    <t>Common Stock [Member]</t>
  </si>
  <si>
    <t>Additional Paid-in Capital [Member]</t>
  </si>
  <si>
    <t>Accumulated Deficit [Member]</t>
  </si>
  <si>
    <t>Total</t>
  </si>
  <si>
    <t>Balance at Mar. 31, 2017</t>
  </si>
  <si>
    <t>Balance, Shares at Mar. 31, 2017</t>
  </si>
  <si>
    <t>Equity based compensation</t>
  </si>
  <si>
    <t>[1]</t>
  </si>
  <si>
    <t>Equity based compensation, Shares</t>
  </si>
  <si>
    <t>Stock option exercises</t>
  </si>
  <si>
    <t>Stock option exercises, Shares</t>
  </si>
  <si>
    <t>Balance at Dec. 31, 2017</t>
  </si>
  <si>
    <t>Balance, Shares at Dec. 31, 2017</t>
  </si>
  <si>
    <t>includes restricted shares</t>
  </si>
  <si>
    <t>Consolidated Statements of Cash Flows - USD ($) $ in Thousands</t>
  </si>
  <si>
    <t>CASH FLOWS FROM OPERATING ACTIVITIES</t>
  </si>
  <si>
    <t>Adjustments to reconcile net loss to net cash used by operating activities</t>
  </si>
  <si>
    <t>Depreciation and amortization</t>
  </si>
  <si>
    <t>Non-cash compensation expense attributable to stock awards</t>
  </si>
  <si>
    <t>Bad debt expense</t>
  </si>
  <si>
    <t>Loss on disposal of assets</t>
  </si>
  <si>
    <t>Changes in operating assets and liabilities</t>
  </si>
  <si>
    <t>Accounts receivable</t>
  </si>
  <si>
    <t>Prepaid expenses and other assets</t>
  </si>
  <si>
    <t>Net cash flows used by operating activities</t>
  </si>
  <si>
    <t>CASH FLOWS FROM INVESTING ACTIVITIES</t>
  </si>
  <si>
    <t>Purchases of intangible assets</t>
  </si>
  <si>
    <t>Purchases of equipment</t>
  </si>
  <si>
    <t>Payments for patent costs</t>
  </si>
  <si>
    <t>Net cash used by investing activities</t>
  </si>
  <si>
    <t>CASH FLOWS FROM FINANCING ACTIVITIES</t>
  </si>
  <si>
    <t>Proceeds from stock option exercise</t>
  </si>
  <si>
    <t>Taxes withheld and paid on employee stock awards</t>
  </si>
  <si>
    <t>Net cash used by financing activities</t>
  </si>
  <si>
    <t>Net change in cash and cash equivalents</t>
  </si>
  <si>
    <t>CASH AND CASH EQUIVALENTS</t>
  </si>
  <si>
    <t>Beginning of the period</t>
  </si>
  <si>
    <t>End of the period</t>
  </si>
  <si>
    <t>Nature of Operations</t>
  </si>
  <si>
    <t>Nature of Operations [Abstract]</t>
  </si>
  <si>
    <t xml:space="preserve">1.
Nature of Operations
﻿
pdvWireless, Inc. (the “Company”) is a private wireless communications carrier focused on utilizing its spectrum assets to develop and offer next generation network and mobile communication solutions for critical infrastructure and enterprise customers. The Company is the largest holder of licensed spectrum in the Part 90 900 MHz band (i.e., 896-901 MHz paired with 935-940 MHz) throughout the contiguous United States, plus Hawaii, Alaska and Puerto Rico.
﻿
The Company’s first priority involves pursuing r egulatory initiatives at the Federal Communications Commission (“FCC”) with the goal of modernizing and realigning the 900 MHz band to increase its usability and capacity, including for the future potential deployment of broadband and other advanced technologies and services. At the same time, the Company is exploring and developing network and mobile communication solutions, leveraging its spectrum to address the unmet needs of its targeted critical infrastructure and enterprise customers. For its first offering, the Company has deployed push-to-talk (“PTT”) networks and offers its DispatchPlus TM two-way radio service to businesses in seven major metropolitan market areas throughout the United States, including Atlanta, Baltimore/Washington, Chicago, Dallas, Houston, New York and Philadelphia. DispatchPlus allows enterprise customers to increase the productivity of their field-based workers and the efficiency of their dispatch and call center operations. The Company is pursuing opportunities to offer additional network and mobile communication solutions to critical infrastructure and enterprise customers with its existing spectrum and currently available non-broadband technologies and, if the Company is successful with its FCC efforts, through the deployment of broadband and other advanced wireless service offerings.
﻿
The Company was originally incorporated in California in 1997, and reincorporated in Delaware in 2014. In November 2015, the Company changed its name from Pacific DataVision, Inc. to pdvWireless, Inc. The Company maintains offices in Woodland Park, New Jersey, Reston, Virginia and San Diego, California. It also maintains a sales office in West Conshohocken, Pennsylvania.
﻿
During the year ended March 31, 2016, the Company began offering its DispatchPlus service in seven major metropolitan areas throughout the United States. The Company developed DispatchPlus to address the needs of enterprises that value a tailored PTT solution addressing the management of their mobile workforce. These businesses typically operate within industry verticals such as construction, distribution, transportation, field services, waste management and hospitality. Given the nature of their operations, DispatchPlus offers these businesses several advantages over telephony and data-based services, including an easy-to-operate, one-touch button efficiency of communications and rugged equipment optimal for field use. The operation of the Company’s DispatchPlus business is separate from, and not contingent on, the initiatives it is pursuing at the FCC or its other spectrum-related activities.
﻿
The Company’s revenues are derived substantially from its DispatchPlus and pdvConnect TM offerings. The DispatchPlus service combines pdvConnect, a proprietary suite of mobile communication and workforce management applications, with advanced digital network architecture and mobile devices supplied by Motorola Solutions, Inc. and/or its subsidiaries (“Motorola”) . Developed for dispatch-centric businesses, and historically offered to customers who utilize Tier 1 cellular networks, pdvConnect is an easy to use and efficient mobile communication and workforce management solution that enables businesses to locate and communicate with their field workers and improve the documentation of work events and job status. Also built with the commercial dispatch customer in mind, Motorola’s digital network architecture allows the Company to provide highly reliable, instant and wide-area PTT communication services to its customers.
﻿
T o date , sales of the Company’s DispatchPlus service have been slower to ramp-up than initial expectations. The Company primarily markets its DispatchPlus service to customers indirectly through third-party dealers selected from Motorola’s nationwide dealer network and other select wireless dealers. The Company supports its indirect sales representatives by providing them with training, marketing and advertising support from its internal sales and marketing team. The Company typically enters into contracts directly with end users of its DispatchPlus communication solutions, including those introduced to it through its indirect dealer network.
﻿
The Company’s spectrum is its most valuable asset. Although the Company can use its spectrum for its existing DispatchPlus business and for other narrowband and wideband wireless services, many of the future business opportunities that the Company has identified require higher bandwidth than allowed by the current configuration of its spectrum. As a result, the Company is pursuing a number of initiatives to increase the usability and capacity of its spectrum.
﻿
In November 2014, the Company and the Enterprise Wireless Alliance ( “ EWA ” ) submitted a Joint Petition for Rulemaking to the FCC to propose the realignment of a portion of the 900 MHz band from narrowband to broadband. In response to the Joint Petition, the FCC issued a public notice requesting comments from interested parties and asked a number of questions about the proposal. A number of parties, including several incumbent licensees, filed comments with the FCC expressing their views, including both support and opposition. In May 2015, the Company and the EWA filed proposed rules with the FCC related to the Joint Petition. Comments on the proposed rules were filed in June 2015, and reply comments in July 2015.
﻿
On August 4, 2017, the FCC issued a Notice of Inquiry (“NOI”) that the Company believes signifies the FCC’s interest in conducting a serious and comprehensive evaluation of the current and future rules governing the 900 MHz band. In the NOI, the FCC announced that it had commenced a proceeding to examine whether it would be in the public interest to change the existing rules governing the 900 MHz band to enable increased access to spectrum, improved spectrum efficiency and expanded flexibility for a variety of potential uses and applications, including broadband and other advanced technologies and services. The FCC stated that the purpose of the NOI was to gather information from interested parties to assist the FCC in its decision making process. The FCC requested interested parties, including the Company, to comment on a number of questions related to three potential options for the 900 MHz band: (i) retaining the current configuration of the 900 MHz band, but increasing operational flexibility, (ii) reconfiguring a portion or all of the 900 MHz band to support broadband and other advanced technologies and services or (iii) retaining the current 900 MHz band licensing and eligibility rules. Because the FCC is requesting information on multiple options for the 900 MHz band, the NOI effectively supersedes the Joint Petition and other pending proposals that involved the 900 MHz band. However, a broadband reconfiguration option included in the NOI is consistent with the Company’s Joint Petition proposal, and all information the Company previously provided to the FCC to support the realignment and modernization of the 900 MH z band remains relevant . The full text of the NOI is available on the FCC’s public website https://www.fcc.gov/document/900-mhz-notice-inquiry.
﻿
The Company and EWA filed a joint response to the FCC’s NOI on October 2, 2017 and reply comments on November 1, 2017. The Company has responded to all outstanding requests for information from the FCC, and it is currently awaiting FCC action. Based on the Company’s discussions with the staff of the FCC, it believes that the proceeding is currently under active consideration by FCC. The FCC’s next step could be a Notice of Proposed Rulemaking based on the NOI and the record developed in response to it, a request for additional information, a decision to close the proceeding without further action, or some other action, and the timing of any such next step also remains uncertain. The full text of the response and reply comments filed by the Company and EWA as well as the other filings submitted in the proceeding are available on the FCC’s public website.
﻿
The Company continues to believe in the merits of its broadband approach, and that it would be in the public interest for the FCC to realign the 900 MHz band to enable broadband and other advanced technologies and services. Nevertheless, obtaining a favorable result from the FCC may take a significant amount of time and resources. Moreover, there is no assurance that following the conclusion of the NOI process, the FCC will ultimately propose and adopt rules that will allow the Company to utilize its spectrum to offer broadband and other advanced technologies and services.
﻿
To prepare for the filings it has submitted with the FCC and to build support for a 900 MHz broadband realignment, the Company has met, and intends to continue to meet, with a number of incumbent licensees, critical infrastructure businesses and other interested parties in the 900 MHz band. The goals wit h these discussions have been : (i) building consensus for the proposed reconfiguration of the 900 MHz band to support broadband and other advanced technologies and services; (ii) resolving any technology or other concerns raised by incumbent licensees; (iii) educating critical infrastructure businesses on how broadband capabilities could enhance their operations and initiatives (for example, supporting grid modernization requirements or monitoring and/or controlling their own system or network elements via machine-to-machine type services); (iv) gaining a better understanding of the size of the operational incumbent base and the nature of the s ystems they are currently operating; and (v) evaluating and proposing voluntary license relocation opportunities to certain incumbent licensees .
﻿ </t>
  </si>
  <si>
    <t>Restatement of Previously Issued Financial Statements</t>
  </si>
  <si>
    <t>Restatement of Previously Issued Financial Statements [Abstract]</t>
  </si>
  <si>
    <t xml:space="preserve">﻿
2. Restatement of Previously Issued Financial Statements
In connection with preparing its financial statements for the quarter ended June 30, 2018, the Company determined that it incorrectly interpreted the effective date of changes in the accounting treatment of its net operating losses (“NOLs”) in accordance with the new tax provisions in the Tax Cuts and Jobs Act of 2017, which was signed into law on December 22, 2017 (the “TCJA”). The TCJA, among other items: (i) increased the NOL carryforward period from 20-years to an indefinite carryforward period and (ii) limited the percentage of NOLs that may be used to offset taxable income to 80%.
﻿
Under the TCJA, the 80% limitation applies to NOLs arising in taxable years “ beginning after” December 31, 2017, which for the Company would be its fiscal year commencing on April 1, 2018 and ending on March 31, 2019 (“ Fiscal 2019 ”). The TCJA, however, provides that the indefinite carryforward period applies to NOLs arising in taxable years “ ending after ” December 31, 2017, which for the Company would be its fiscal year beginning on April 1, 2017 and ending on March 31, 2018 (“ Fiscal 2018 ”). Based on these dates, NOLs generated by the Company during Fiscal 2018 would both (i) not be subject to the 80% limitation and (ii) have an indefinite life.
In preparing its financial statements for quarterly period ended December 31, 2017, the Company, in consultation with its third-party tax firm, determined that it was unlikely that Congress intended to provide this double benefit to the NOLs generated by the Company during Fiscal 2018. As a result, the Company determined that an appropriate approach would be to continue to limit the carryforward period for its 2018 NOLs to 20 years, rather than apply an indefinite life to these NOLs.
Based on its review of available accounting literature in connection with preparing its financial statements for the quarter ended June 30, 2018, the Company determined that it should apply the accounting changes implemented by the TCJA in accordance with the effective dates set forth in the TCJA. Specifically, the Company determined that, based on the current language of the TCJA, the correct accounting treatment for the NOLs it generated during Fiscal 2018 is to apply an indefinite life to those NOLs.
Applying an indefinite life to the NOLs the Company generated during Fiscal 2018 enables the Company to utilize an increased amount of NOLs to offset the deferred tax liability created by the Company’s amortization of its indefinite-lived intangibles.
The table below sets forth the consolidated balance sheet, including the balances originally reported, the adjustments and the as restated balances for the quarterly period ended December 31, 2017(in thousands):
﻿
﻿
﻿
﻿
﻿
December 31, 2017
﻿
As
﻿
Originally
﻿
Reported
Adjustments
As Restated
﻿ Liabilities
﻿ Deferred income tax liability
$ 5,623
$ (5,623)
$
—
﻿ Total liabilities
17,501
(5,623)
11,878
﻿
﻿ Stockholders' Equity
﻿ Accumulated deficit
$ (124,504)
$ 5,623
$ (118,881)
﻿ Total stockholders' equity
209,807
5,623
215,430
﻿
The table below sets forth the consolidated statements of operations, including the balances originally reported, the adjustments and the as restated balances for the three and nine month periods ended December 31, 2017(in thousands, except per share data):
﻿
﻿
﻿
﻿
Three months ended December 31, 2017
Nine months ended December 31, 2017
﻿
As
As
﻿
Originally
Originally
﻿
Reported
Adjustments
As Restated
Reported
Adjustments
As Restated
﻿ Income tax benefit
$ (2,181)
$ (5,623)
$ (7,804)
$ (875)
$ (5,623)
$ (6,498)
﻿ Net loss
(5,722)
5,623
(99)
(21,833)
5,623
(16,210)
﻿ Net loss per common share basic and diluted
$ (0.40)
$ 0.39
$ (0.01)
$ (1.51)
$ 0.39
$ (1.12)
﻿
﻿
The table below sets forth the consolidated statements of cash flows from operating activities, including the balance originally reported, the adjustments and the as restated balance for the nine month period ended December 31, 2017(in thousands):
﻿
﻿
﻿
﻿
Nine months ended December 31, 2017
﻿
As
﻿
Originally
﻿
Reported
Adjustments
As Restated
﻿ CASH FLOWS FROM OPERATING ACTIVITIES
﻿ Net loss
$ (21,833)
$ 5,623
$ (16,210)
﻿ Adjustments to reconcile net loss to net cash used by operating activities
﻿ Deferred Income Tax
(875)
(5,623)
(6,498)
﻿ Net cash flows used by operating activities
$ (16,906)
—
$ (16,906)
﻿
The restatement had no impact on cash flows from investing activities or financing activities.
﻿
The table below sets forth the consolidated statement of stockholders’ equity, including the balance originally reported, the adjustments and the as restated balance for the quarterly period ended December 31, 2017(in thousands):
﻿
﻿
﻿
﻿
Total
﻿
Accumulated
Stockholders'
﻿
Deficit
Equity
﻿ Balance at December 31, 2017, As Reported
$ (124,504)
$ 209,807
﻿ Adjustments
5,623
5,623
﻿ Balance at December 31, 2017, As Restated
$ (118,881)
$ 215,430
﻿
In addition to the restated consolidated financial statements, the information contained in Note 8 – Income Taxes has been amended and restated. </t>
  </si>
  <si>
    <t>Summary of Significant Accounting Policies</t>
  </si>
  <si>
    <t>Summary of Significant Accounting Policies [Abstract]</t>
  </si>
  <si>
    <t xml:space="preserve">3 . Summary of Significant Accounting Policies
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doubtful accounts, estimated useful lives of depreciable assets, asset retirement obligations, the carrying amount of long-lived assets under construction in process, valuation allowance on the Company’s deferred tax assets, and recoverability of intangible assets. Moreover, in certain circumstances, requirements associated with relevant US GAAP guidance can impact the Company’s estimates and assumptions. The Company is also required to make certain estimates with regard to the valuation of awards and forfeiture rates for its share-based award program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Reclassifications
Certain prior year amounts have been reclassified to conform to the presentation of the corresponding amounts in the financial statements for the three and nine months ended December 31, 2017. These reclassifications had no effect on previously reported results of operations, cash flows, assets, liabilities or equity for the periods presented.
Cash and Cash Equivalents
All highly liquid investments with maturities of three months or less at the time of purchase are considered cash equivalents. Cash equivalents are stated at cost, which approximates the quoted market value and include amounts held in money market funds.
Allowance for Doubtful Accounts
An allowance for uncollectible receivables is estimated based on a combination of write-off history, aging analysis and any specific known troubled accounts. The Company reviews its allowance for uncollectible receivables on a quarterly basis. Past due balances meeting specific criteria are reviewed individually for collectability. At December 31, 2017 and March 31, 2017, management provided an allowance of approximately $63,000 and $53,000 , respectively, for certain slow paying accounts.
Property and Equipment
Property and equipment is stated at cost. Depreciation is computed using the straight-line method over the shorter of the estimated useful lives of the assets or the applicable lease term. The carrying amount at the balance sheet date of long-lived assets under construction in process include construction costs to date on capital projects that have not been completed, assets being constructed that are not ready to be placed into service, and assets that are not currently in service. On a periodic basis costs within construction in process are reviewed and a determination is made if the assets being developed will be put into use. If it is concluded that the asset will not be put into use, the costs will be expensed. If the asset will be put into use, t he costs are transferred to property and equipment when substantially all of the activities necessary to prepare the assets for their intended use are completed. Depreciation commences upon completion.
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enters into long-term leasing arrangements primarily for tower site location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 Upon settlement of the obligation, any difference between the cost to retire the asset and the recorded liability is recognized in the Consolidated Statement of Operations.
As of December 31, 2017, the Company had asset retirement obligations of approximately $0.3 million.
Intangible Assets
Intangible assets are wireless licenses that will b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The licenses are tested for impairment annually on an aggregate basis, as the Company will be utilizing the wireless licenses on an integrated basis as a part of developing its nationwide network. Before employing detailed impairment testing, the Company first evaluates the likelihood of impairment by considering relevant qualitative factors that may have a significant bearing on fair value. If it determines that it is more likely than not that the wireless licenses are impaired, it will apply a quantitative analysis including detailed testing methodologies. Otherwise, it concludes that no impairment exists. In the event a quantitative analysis is required, the Company considers estimates of valuation methods to perform the test of the fair values of the wireless licenses using, among other things, market based and discounted cash flow approaches.
Long-Lived Asset Impairment
The Company evaluates long-lived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I 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
Revenue Recognition
The Company recognizes revenue in the period that persuasive evidence of an arrangement exists, delivery of the product has occurred or services have been rendered, it is able to determine the amount of revenue and when the collection of such amount is considered probable. In accordance with the guidance provided in Accounting Standards Codification (“ASC”) Topic 605-45-45, ( Revenue Recognition – Principal Agent Considerations ), the Company has determined that it is the primary obligor with respect to the service revenue derived from sales of the Company’s software applications through its Tier I domestic carrier partners. As a result, revenue is recorded at the gross amount billed to end-user customers for sales through these carrier partners. The Company also sells service and applications directly to end-users, which are billed and collected directly by the Company.
In September 2014, Motorola paid the Company an upfront, fully-paid leasing fee of $7.5 million in order to lease a portion of the Company’s wireless spectrum licenses. The payment of the fee is accounted for as deferred revenue on the Company’s Consolidated Balance Sheets. The Company recognizes leasing revenue in accordance with ASC Topic 840, ( Leases) . The fee is amortized using the straight-line method over the lease term of approximately ten years, which represents the time period in which the benefits of the leased property are expected to be depleted.
The Company evaluates certain transactions for its DispatchPlus service offering to determine whether they should be viewed as a Multiple Element Arrangement provided in ASC Topic 605-25. Judgment is required to properly identify the accounting units of the multiple deliverable transactions and to determine the manner in which revenue should be allocated among the units of accounting. Multiple deliverable arrangements are presumed to be bundled transactions, and the total consideration is measured and allocated to the separate transactions based on their relative selling price with certain limitations. The relative selling price for each deliverable is determined using vendor-specific objective evidence (“VSOE”) of selling price or third-party evidence of selling price if VSOE does not exist. If neither VSOE nor third party evidence of selling price exist, the Company uses its best estimate of the selling price for the deliverable. The Company has determined that the rental of user devices in connection with service contracts for its DispatchPlus service are multiple deliverable arrangements.
Cost of Revenue
The Company’s cost of revenue relating to its DispatchPlus service offering includes the cost of operating its dispatch network and its cloud-based solutions, and to a lesser degree, the costs associated with the sales of the relevant user devices. In addition, cost of revenue associated with the sales of the Company’s software applications through its wireless carrier partners includes the portion of service revenue retained by its domestic Tier 1 carrier partners pursuant to its agreements with these parties, which may include network services, connectivity, SMS service, sales, marketing, billing and other ancillary services.
Stock Compensation
The Company accounts for stock options in accordance with US GAAP, which requires the measurement and recognition of compensation expense, based on the estimated fair value of awards granted to employees, directors, and consultant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and the Company subsequently entered into Severance Plan Participation Agreements with its executive officers and certain key employee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are measured based upon the quoted closing market price for the stock on the date of grant. The compensation cost for the restricted stock and restricted stock units is recognized on a straight-line basis over the vesting period. The compensation cost for the performance units is recognized when the performance criteria are complete.
No tax benefits have been attributed to the share-based compensation expense because the Company maintains a full valuation allowance for all net deferred tax assets.
Effective April 1, 2017, the Company adopted ASU No.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Under the new guidance, all excess tax benefits and tax deficiencies, including tax benefits of dividends on share-based payment awards, should be recognized as income tax expense or benefit in the income statement, eliminating the notion of the additional paid-in-capital (“APIC”) pool. The excess tax benefits will be classified as operating activities along with other income tax cash flows rather than financing activities in the statement of cash flows. The tax effects of exercised or vested awards should be treated as discrete items in the reporting period in which they occur. ASU 2016-09 also allows entities to elect to either estimate the total number of awards that are expected to vest or account for forfeitures when they occur. Additionally, ASU 2016-09 clarifies that cash payments to tax authorities in connection with shares withheld to meet statutory tax withholding requirements should be presented as a financing activity in the statement of cash flows. The Company has elected to continue its past practice of estimating the total number of awards expected to vest and adopted the provisions of ASU 2016-09 related to changes in the consolidated statements of cash flows on a retrospective basis.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stock options, restricted stock and warrants are considered to be potentially dilutive securities. Because the Company has reported a net loss for the three and nine months ended December 31, 2017 and 2016, diluted net loss per common share is the same as basic net loss per common share for those periods.
Common stock equivalents resulting from potentially dilutive securities approximated 982,000 and 709,000 at December 31, 2017 and March 31, 2017, respectively, and have not been included in the dilutive weighted average shares of common stock outstanding, as their effects are anti-dilutive.
Recently Issued Accounting Pronouncements
In May 2014, the Financial Accounting Standards Board ("FASB") issued Accounting Standards Update ("ASU") No. 2014-09, Revenue from Contracts with Customers (Topic 606) , ("ASU 2014-09") which supersedes current revenue recognition guidance, including most industry specific guidance. ASU 2014-09 requires a company to recognize revenue when it transfers promised goods or services to customers in an amount that reflects the consideration to which the company expects to be entitled in exchange for those goods and services, and also requires additional disclosures regarding the nature, amount, timing and uncertainty of revenue that is recognized. The guidance, as stated in ASU 2014-09, is effective for annual and interim periods beginning after December 15, 2016. In August 2015, the FASB issued ASU No. 2015-14, Revenue from Contracts with Customers (Topic 606): Deferral of the Effective Date , which defers the effective date by one year, with early adoption on the original effective date permitted. The standard can be applied using a full retrospective method or a modified retrospective method of adoption. The Company expects to adopt the standard in 2018 using the full retrospective method and continues to assess the impact of this ASU on its results of operations, financial position and cash flows. Based on its preliminary assessment, the Company expects the adoption of this ASU will result in: (i) contract cost assets that will be established to reflect costs that will be deferred as incremental contract acquisition costs (incremental contract acquisition costs generally relate to commissions paid to sales associates); and (ii) increased disclosure, including qualitative and quantitative disclosures about the nature, amount, timing and uncertainty of revenue and cash flows arising from contracts with customers. However, the adoption of this ASU is not expected to have a material impact on the Company's financial position and cash flows.
In February 2016, the FASB issued ASU 2016-02, Leases . The ASU amends a number of aspects of lease accounting, including requiring lessees to recognize operating leases with a term greater than one year on their balance sheet as a right-of-use asset and corresponding lease liability, measured at the present value of the lease pa yments. The ASU also requires disclosure of key information about leasing arrangements to increase the transparency and comparability among organizations. The accounting for lessors does not fundamentally change except for changes to conform and align guidance to the lessee guidance as well as to the new revenue recognition guidance in ASU 2014-09. The amendments in this ASU are effective for fiscal years beginning after December 15, 2018, including interim periods within those fiscal years. Early adoption is permitted. ASU 2016-02 requires reporting organizations to take a modified retrospective transition approach (as opposed to a full retrospective transition approach). The Company decided not to early adopt the ASU. The Company is evaluating the potential impact that ASU 2016-02 may have on its consolidated financial statements.
In March 2016, the FASB issued ASU 2016-08, Revenue from Contracts with Customers (Topic 606): Principal versus Agent Considerations (Reporting Revenue Gross versus Net) . The amendments in ASU 2016-08 clarify how an entity should identify the specified good or service for the principal versus agent evaluation and how it should apply the control principle to certain types of arrangements. The effective date and transition requirements for this amendment is the same as the effective date and transition requirements of ASU 2014-09, which is effective for fiscal years, and for interim periods within those years, beginning after December 15, 2017. The adoption of this ASU is not expected to have a material impact on the Company's financial position and cash flows.
I n April 2016, the FASB issued ASU No. 2016-10, Revenue from Contracts with Customers: Identifying Performance Obligations and Licensing . ASU 2016-10 is intended to reduce the cost and complexity of applying the guidance in the FASB's new revenue standard on identifying performance obligations, and is also intended to improve the operability and understandability of the licensing implementation guidance. The effective date for ASU 2016-10 is the same as for ASU 2014-09. The adoption of this ASU is not expected to have a material impact on the Company's financial position and cash flows.
In January 2017, the FASB issued ASU 2017-04, Intangibles - Goodwill and Other: Simplifying the Test for Goodwill Impairment . ASU 2017-04 eliminated Step 2 from the goodwill impairment test, which required entities to compute the implied fair value of goodwill by determining the fair value of the reporting unit's assets and liabilities as if they were assets acquired and liabilities assumed in a business combination. Instead of Step 2, entities performing their annual impairment test will recognize an impairment charge for the amount by which the carrying amount exceeds the reporting unit's fair value. Entities will continue to have the option to perform the qualitative assessment for a reporting unit to determine if the quantitative impairment test is necessary. The adoption of ASU 2017-04 will be effective for annual, or any interim, goodwill impairment tests in fiscal years beginning after December 15, 2019. The adoption of this guidance is not expected to have an effect on the Company’s consolidated financial statements.
In May 2017, the FASB issued ASU 2017-09, Compensation - Stock Compensation (Topic 718) Scope of Modification Accounting . The amendments in ASU 2017-09 provide guidance about which changes to the terms or conditions of a share-based payment award require an entity to apply modification accounting in Topic 718. The adoption of ASU 2017-09 will become effective for annual periods beginning after December 15, 2017 with prospective application. Although the Company is currently evaluating the potential impact Topic 718 may have on its financial position, it does not believe there will be a material impact on the consolidated financial statements.
Subsequent Events Evaluation by Management
Management has evaluated subsequent events for disclosure and/or recognition in the financial statements through the date that the financial statements were originally issued. See Note 14 Subsequent Events below.
﻿ </t>
  </si>
  <si>
    <t>Property and Equipment</t>
  </si>
  <si>
    <t>Property and Equipment [Abstract]</t>
  </si>
  <si>
    <t xml:space="preserve">﻿
4 . Property and E quipment
Property and equipment consist s of the following at December 31 , 201 7 and March 31, 201 7 (in thousands) :
﻿
﻿
﻿
﻿
﻿
﻿
﻿
Estimated
December 31,
March 31,
﻿
useful life
2017
2017
﻿ Network sites and equipment
5 -10 years
$ 15,008
$ 13,999
﻿ Computer equipment
5 -7 years
956
944
﻿ Computer software
1 -3 years
10
13
﻿ Furniture and fixture and other equipment
2 -5 years
1,474
1,091
﻿ Leasehold improvements
Shorter of the lease term or 10 years
354
141
﻿
17,802
16,188
﻿ Less accumulated depreciation
5,629
3,590
﻿
12,173
12,598
﻿ Construction in process
1,183
1,911
﻿ Property and equipment, net
$ 13,356
$ 14,509
﻿
Depreciation expense for the three and nine months ended December 31 , 201 7 a mounted to $0.7 million and $2.1 million , respectively. For the three and nine months ended Dec ember 3 1, 2016, depreciation expense was approximately $0.6 million and $1.6 million, respectively . For the three and nine months ended Dec ember 3 1, 2017, approximately $0.6 million and $1.9 million of such depreciation expense was classified as cost of revenue, while the remainder for each period was classified as operating expense in the Company’s Consolidated Statements of Operations. For the three and nine months ended Dec ember 3 1, 2016, approximately $0.5 million and $1.5 million of such depreciation expense was classified as cost of revenue, while the remainder for each period was classified as operating expense in the Company’s Consolidated Statements of Operations. Leasehold improvements include certain allowances for tenant improvements related to the expansion of the Company’s corporate headquarters. Construction in process includes the expenditures related to the costs to establish the Company’s dedicated wide-area, two-way radio dispatch network s in certain metropolitan areas. </t>
  </si>
  <si>
    <t>Intangible Assets</t>
  </si>
  <si>
    <t>Intangible Assets [Abstract]</t>
  </si>
  <si>
    <t xml:space="preserve">﻿
5. Intangible Assets
Wireless licenses are considered indefinite-lived intangible assets. Indefinite-lived intangible assets are not subject to amortization but instead are tested for impairment annually, or more frequently if an event indicates that the asset might be impaired. The Company believes that no impairment indicators existed as of Dec ember 3 1, 2017 for which the Company would recognize impairment.
During the nine months ended Dec ember 3 1, 2017, the Company entered into agreements with several third parties in multiple U.S. markets to acquire wireless licenses for cash consideration , upon FCC approval.
Intangible assets consist of the following at Dec ember 3 1, 2017 and March 31, 2017 (in thousands):
﻿
﻿
﻿
﻿
﻿
Wireless Licenses
﻿ Balance at March 31, 2017
$ 104,676
﻿ Acquisitions
1,931
﻿ Balance at December 31, 2017
$ 106,606
﻿
﻿
﻿ </t>
  </si>
  <si>
    <t>Accounts Payable - Officers</t>
  </si>
  <si>
    <t>Accounts Payable - Officers [Abstract]</t>
  </si>
  <si>
    <t xml:space="preserve">6 . Accounts Payable - officers
Accounts payable - officers represents unreimbursed expenses including travel and entertainment expenses incurred by the Company’s officers. At Dec ember 3 1 , 2017 and March 31, 2017, the accounts payable to officers amounted to approximately $40,000 and $36,000 , respec tively. </t>
  </si>
  <si>
    <t>Note Payable</t>
  </si>
  <si>
    <t>Note Payable [Abstract]</t>
  </si>
  <si>
    <t xml:space="preserve">﻿
7. Note Payable
﻿
On October 23, 2015, the Company entered into a promissory note in the amount of $1,289,013 with a third party in exchange for wirele ss licenses. The term of the note is through March 15, 2018 and bears a fixed rate of interest, of 0.55% per annum, which is based on the Short Term Applicable Federal Rate on the closing date. As of Dec ember 3 1 , 2017 , the Compan y ’s outs tanding borrowings were approximately $0.5 million.
﻿ </t>
  </si>
  <si>
    <t>Income Taxes</t>
  </si>
  <si>
    <t>Income Taxes [Abstract]</t>
  </si>
  <si>
    <t xml:space="preserve">8 . Income Taxes – As A mended and Restated
On December 22, 2017, the President signed the TCJA into law. Included in the law is a provision that operating losses incurred in years ending after December 31, 2017 may be carried forward indefinitely. The Company now can consider indefinite lived assets and the associated deferred tax liability as a source of future taxable income when assessing the potential to realize future tax deductions from indefinite carryforwards of net operating losses and interest expense. For the three months ended December 31, 2017, the Company recorded a discrete tax benefit of $7.8 million related to the reduction in valuation allowance related to the offset of the nine months ending December 31, 2017 net operating loss against the deferred tax liability from the indefinite-lived intangibles. For the nine months ended December 31, 2017, the Company has recorded a total tax benefit of $6.5 million. For the three and nine months ended December 31, 2016, the Company recorded no tax expense or benefit.
In response to the enactment of the TCJA in late 2017, the SEC issued Staff Accounting Bulletin No. 118 (“SAB 118”) to address situations where the accounting is incomplete for certain income tax effects of the T CJA upon issuance of an entity’s financial statements for the reporting period in which the T CJA was enacted. Under SAB 118, a company may record provisional amounts during a measurement period for specific income tax effects of the T CJA for which the accounting is incomplete but a reasonable estimate can be determined, and when unable to determine a reasonable estimate for any income tax effects, report provisional amounts in the first reporting period in which a reasonable estimate can be determined. The Company has recorded the impact of the tax effects of the T CJA , relying on estimates where the accounting is incomplete as of December 31, 2017. As guidance and technical corrections are issued in the upcoming quarters, the Company will record updates to its original provisional estimates. </t>
  </si>
  <si>
    <t>Stock Acquisition Rights, Stock Options and Warrants</t>
  </si>
  <si>
    <t>Stock Acquisition Rights, Stock Options and Warrants [Abstract]</t>
  </si>
  <si>
    <t xml:space="preserve">9. Stock Acquisition Rights, Stock Options and Warrants
The Company established the pdvWireless, Inc. 2014 Stock Plan (the “2014 Stock Plan”) to attract, retain and reward individuals who contribute to the growth of the Company. This 2014 Stock Plan superseded previous stock plans . However, under such previous plans, 43,275 stock options remained vested and outstanding a s of Dec ember 3 1 , 2017 .
A s of Dec ember 3 1, 2017 , 2,788,234 shares of common stock were authorized and reserved for issuance under the 2014 Stock Plan. The shares authorized and reserved for issuance under the 2014 Stock Plan will continue to increase each subsequent anniversary through January 1, 2024 by an amount equal to the lesser of 5% of the number of shares of common stock issued and outstanding on the immediately preceding December 31 or a lesser amount determined by the Board of Directors. The number of shares authorized and reserved for issuance under the 2014 Stock Plan increased on January 1, 2018 by 723,461 shares of common stock, for an aggregate of 3,511,695 shares authorized and reserved under the 2014 Stock Plan.
Restricted Stock and Restricted Stock Units
A summary of non-vested restricted stock activity for the nine months ended Dec ember 3 1, 2017 is as follows:
﻿
﻿
﻿
Weighted
﻿
Restricted
Average Grant
﻿
Stock
Day Fair Value
﻿ Non-vested restricted stock at March 31, 2017
127,457
$ 25.10
﻿ Granted
125,621
23.20
﻿ Forfeited
(888)
(23.49)
﻿ Vested
(30,018)
(23.90)
﻿ Non-vested restricted stock at December 31, 2017
222,172
$ 24.20
The Company recognizes compensation expense for restricted stock awards that vest on a time schedule on a straight - line basis over the explicit vesting period. Vested restricted sto ck units are settled and issuable upon the vesting date (or the next open trading date if the vesting date occurs during a closed window under th e Company’s insider trading policy) or a date certain in the future. Stock compensation expense related to restricted stock was approximately $0.5 million and $1.3 million for the three and nine months ended Dec ember 3 1 , 2017 and approximately $0.4 million and $1.1 million for the three and nine months ended Dec ember 3 1 , 2016. Stock compensation expense for restricted stock is accounted f or in general and administrative expense in the Company’s Consolidated Statement of Operations. At Dec ember 3 1 , 201 7 , there was $4.4 million of unvested compensation expense related to the restricted stock, which is expected to be recognized over a weighted average period of 2.7 yea rs .
Performance Stock Units
A summary of the performance stock unit activity for the nine months ended Dec ember 3 1, 2017 is as follows:
﻿
﻿
﻿
﻿
Weighted
﻿
Average
﻿
Performance
Grant Day
﻿
Stock
Fair Value
﻿ Performance units at March 31, 2017
37,295
$ 25.81
﻿ Granted
71,843
22.75
﻿ Forfeited
—
—
﻿ Vested
—
—
﻿ Performance units at December 31, 2017
109,138
$ 23.80
The Company awarded performance stock units in May 2017 and January 2016. The units represent the number of shares of the Company’s common stock that the recipient would vest in and receive contingent upon the Company’s attainment of t he applicable performance goal . For the outstanding performance stock units, the p erformance goal requires the Company to obtain, prior to January 13, 2020, (i ) a Final Order from the FCC providing for the creation and allocation of licenses for spectrum in the 900 MHz band consisting of paired blocks of contiguous spectrum, each containing at least 3 MHz of contiguous spectrum, authorized for broadband wir eless communications uses and (ii ) the lack of objection by the Company's Board of Directors to the terms and conditions (including, but not limited to, the rebanding, clearing and relocation procedures, license assignment and award mechanisms, and technical and operational rules) set forth or referenced in the Final Order.
For the three and nine months en d ed Dec ember 3 1 , 2017 and 2016, there was no stock compensation expense recognized for the performance units. At Dec ember 3 1 , 2017 , there was appro ximately $2.6 million of u nvested compensation expense for the performance units .
Stock Options
A summary of stock option activity for the nine months ended Dec ember 3 1, 2017 is as follows:
﻿
﻿
﻿
﻿
Weighted
﻿
Average
﻿
Options
Exercise Price
﻿ Options outstanding at March 31, 2017
1,733,595
$ 22.79
﻿ Granted during the period
236,195
24.89
﻿ Exercised during the period
(4,081)
(18.23)
﻿ Forfeited/Expired during the period
(11,301)
(26.64)
﻿ Options outstanding at December 31, 2017
1,954,408
$ 23.04
﻿
The stock options to purchase shares of common stock awarded during the nine months ended Dec ember 3 1, 2017 have a ten - year contractual life and 25% will vest on the first anniversary of grant, and the remainder will vest in three equal annual installments thereafter . In addition, a stock option to purchase 100,000 shares of common stock awarded to a consultant during the nine months ended Dec ember 3 1, 2017 vests monthly over four years. Shares granted to employees are subject to vesting, future settlement conditions and other such terms as determined by the Board of Directors and set forth in the applicable award agreements.
Additional information regarding stock options outstanding at Dec ember 3 1, 2017 is as follows:
﻿
﻿
﻿
﻿
Weighted
﻿
Weighted
Average
﻿
Average
Weighted
Exercise Price
﻿ Exercise
Number
Remaining
Average
Options
of Shares
﻿ Prices
Outstanding
Life in Years
Exercise Price
Exercisable
Exercisable
﻿ $
13.25
-
$
20.00
1,128,537
6.30
$ 19.74
860,224
$ 19.66
﻿
20.01
-
46.23
745,320
8.26
25.34
277,976
25.51
﻿
46.24
-
72.85
80,551
7.34
47.87
40,426
47.88
﻿
1,954,408
7.09
$ 23.04
1,178,626
$ 22.01
﻿
The Black-Scholes option model requires weighted average assumptions to be used for calculation of the Company’s stock compensation e xpense. The assumptions used during the nine months ended Dec ember 3 1 , 2017 were: the expected life of the awards was 5 years; the risk-free interest rate range was 1.8% to 2.3% ; the expected volatility was 49.05% ; the expected dividend yield was 0.0% ; and the expected forfeiture rate was 3% .
Performance Stock Options
A summary of the performance stock o ptions as of Dec ember 3 1 , 2017 is as follows:
﻿
﻿
﻿
﻿
﻿
Performance Options
Weighted Average Exercise Price
﻿ Performance options outstanding at March 31, 2017
50,000
$ 25.81
﻿ Performance options granted
129,945
25.84
﻿ Performance options forfeited/expired
—
—
﻿ Performance options outstanding at December 31, 2017
179,945
$ 25.83
During the nine months ended Dec ember 3 1 , 2017 , the Company awarded executive officer s performance stock option s to p urchase 75,000 and 54,945 shares of common stock with an exercise price of $28.10 and $22.75 , re spectively. During the year ended March 31, 2016, the Company awarded an executive officer performance stock options to purchase 50,000 shares of common stock with an exercise price of $25.81 . These options have a ten -year contractual life. The performance stock options will vest in full contingent on the Company’s achievement, prior to January 13, 2020, of (i)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Company's Board of Directors to the terms and conditions (including, but not limited to, the rebandi ng, clearing and relocation procedures, license assignment and award mechanisms, and technical and operational rules) set forth or referenced in the Final Order.
Stock compensation expense related to the amortization of the fair value of stock options issued was approximately $1.0 million and $2.7 million for the three and nine months ended Dec ember 3 1 , 2017 , respectively . For the three and nine months ended Dec ember 3 1 , 2016, stock compensation expense was approximately $0.8 million and $2.5 million, respectively . Th ere was no stock compensation expense related to the performance stock options issued for the three and nine months ended Dec ember 3 1 , 2017 and 2016 . Stock compensation expense is included as part of general and administrative expense in the accompanying Consolidated Statement of Operations. The weighted average fair value for the stock option awards granted during the nine months ended Dec ember 3 1 , 2017 was $11.02 . As of Dec ember 3 1 , 2017 , there was approximately $5.8 million of unrecognized compensation cost related to non-vested s tock options granted under the Company’s stock option plans, of which $3.8 million pertains to the non-performance based stock options and $2.0 million pertains to the performance based stock options . The cost is expected to be recognized over a weighted-average period of 3.0 years.
Motorola Investment
On September 15, 2014, Motorola invested $10.0 million to purchase 500,000 Class B Units of the Company’s subsidiary, PDV Spectrum Holding Company, LLC (at a price equal to $20.00 per unit). The Company owns 100% of the Class A Units in this subsidiary. Motorola has the right at any time to convert its 500,000 Class B Units into 500,000 shares of the Company’s common stock. The Company also has the right to force Motorola’s conversion of these Class B Units into shares of its common stock at its election. Motorola is not entitled to any assets, profits or distributions from the operations of the subsidiary. In addition, Motorola’s conversion ratio from Class B Units to shares of the Company’s common stock is fixed on a one -for-one basis, and is not dependent on the performance or valuation of either the Company or the subsidiary. The Class B Units have no redemption or call provisions and can only be converted into shares of the Company’s common stock. Management has determined that this investment does not meet the criteria for temporary equity or non-controlling interest due to the limited rights that Motorola has as a holder of Class B Units, and accordingly has presented this investment as part of its permanent equity within Additional Paid-in Capital in the accompanying consolidated financial statements. </t>
  </si>
  <si>
    <t>Supplemental Disclosure of Cash Flow Information</t>
  </si>
  <si>
    <t>Supplemental Disclosure of Cash Flow Information [Abstract]</t>
  </si>
  <si>
    <t xml:space="preserve">﻿
10 . Supplemental Disclosure of Cash Flow Information
The Company paid in cash $9,250 in taxes and did not make any payments for interest during the nine months ended Dec ember 3 1, 2017. The Company paid in cash $39,759 in taxes and did not make any payments for interest during the nine months ended Dec ember 3 1, 2016.
During the nine months ended Dec ember 3 1, 2017, the Company entered into a lease agreement with a landlord that included a Tenant Allowance of $202,000 that it utilized in the expansion of its corporate headquarters. The Tenant Allowance is included in other liabilities.
During the nine months ended Dec ember 3 1, 2016, the Company entered into a barter transaction with a third party whereby it acquired wireless licenses valued at approximately $307,000 consisting of approximately $269,000 related to use of the Company’s network along with radios and $39,000 in cash. The Company capitalized Asset Retirement Obligations that amounted to $25,000 and $30,278 for the nine months ended Dec ember 3 1, 2017 and 2016, respectively. </t>
  </si>
  <si>
    <t>Commitments and Contingencies</t>
  </si>
  <si>
    <t>Commitments and Contingencies [Abstract]</t>
  </si>
  <si>
    <t xml:space="preserve">﻿
11. Commitments and Contingencies
Leasing Obligations
The Company is obligated under certain lease agreements for office space with lease terms expiring on various dates from January 7, 2019 through March 31, 2027 , which includes a ten -year lease extension for its corporate headquarters. The Company entered into multiple lease agreements for tower space related to its DispatchPlus business. The lease expiration dates range from February 28, 2020 to June 30, 2026 .
Rent expense amounted to approximately $0.6 million and $1.9 million, for the three and nine months ended Dec ember 3 1, 2017, respectively, of which approximately $0.4 million and approximately $1.2 million, respectively, was classified as cost of revenue and the remainder of approximately $0.2 million and $0.7 million, respectively, was classified in operating expenses in the Consolidated Statements of Operations. Total rent expense amounted to approximately $0.5 million and $1.4 million, for the three and nine months ended Dec ember 3 1, 2016, respectively, of which approximately $0.4 million and $1.0 million, respectively, was classified as cost of revenue and the remainder of approximately $0.1 million and $0.4 million, respectively, was classified in operating expenses in the Consolidated Statements of Operations. At Dec ember 3 1, 2017, accumulated deferred rent payable amounted to approximately $1.9 million and is included as part of other liabilities in the accompanying Consolidated Balance Sheet.
Aggregate rentals, under non-cancelable leases for office and tower space (exclusive of real estate taxes, utilities, maintenance and other costs borne by the Company), for the remaining terms of the leases following the nine months ended Dec ember 3 1, 2017 are as follows (in thousands):
﻿
﻿
﻿
﻿ 2018 (3 months)
$ 440
﻿ 2019
2,160
﻿ 2020
2,108
﻿ 2021
1,816
﻿ 2022
1,455
﻿ After 2022
5,265
﻿ Total
$ 13,243
Liti gation
The Company is not involved in any material legal proceedings at this time. However, from time to time, the Company may be involved in litigation that arises from the ordinary operations of the business, such as contractual or employment disputes or other general actions. In the event of an adverse outcome of these proceedings, the Company believes the resulting liabilities would not have a material adverse effect on its financial condition or results of operations. </t>
  </si>
  <si>
    <t>Concentrations of Credit Risk</t>
  </si>
  <si>
    <t>Concentrations of Credit Risk [Abstract]</t>
  </si>
  <si>
    <t>12. Concentrations of Credit Risk
Financial instruments that potentially expose the Company to concentrations of credit risk consist primarily of cash and cash equivalents and trade accounts receivable.
The Company places its cash and temporary cash investments with financial institutions for which credit loss is not anticipated.
The Company sells its current software applications product and extends credit predominately through two domestic third-party carriers. The Company maintains allowances for doubtful accounts based on factors surrounding the write-off history, historical trends, and other information.</t>
  </si>
  <si>
    <t>Business Concentrations</t>
  </si>
  <si>
    <t>Business Concentrations [Abstract]</t>
  </si>
  <si>
    <t xml:space="preserve">13. Business Concentrations
For the three and nine month s ended Dec ember 3 1, 2017 , the Company had one Tier 1 domestic carrier that accounted for approxima tely 40% of op erating revenues . For the three months ended Dec ember 3 1, 2016, the Company had two Tier 1 carriers that accounted for approximately 40% and 8% of operat ing revenues, respectively. For the nine months ended Dec ember 3 1, 2016, the Company had two Tier 1 carriers that accounted for approximately 36% and 12% of operat ing revenues, respectively.
As of Dec ember 3 1, 2017, and March 31, 201 7 , the Company had one Tier 1 domestic carrier that accounted for approximately 64% and 67% , respectively, of accounts receivable. </t>
  </si>
  <si>
    <t>Subsequent Events</t>
  </si>
  <si>
    <t>Subsequent Events [Abstract]</t>
  </si>
  <si>
    <t xml:space="preserve">14. Subsequent Events
On February 6, 2018, the Company entered into a Controlled Equity Offering SM Sales Agreement and a Sales Agreement (collectively, the “Sales Agreements”) with Cantor Fitzgerald &amp; Co. and B. Riley FBR, Inc., respectively (collectively, the “Agents”), and registered the sale of up to an aggregate of $40,000,000 in shares of its Common Stock in at-the-market sales transactions pursuant to the Sales Agreements . See Item 5 Other Information of Part II of this Quarterly Report on Form 10-Q/A for additional information regarding the Sales Agreements and the registration of the sale of the Company’s Common Stock in at-the-market sales transactions.
﻿ </t>
  </si>
  <si>
    <t>Summary of Significant Accounting Policies (Policies)</t>
  </si>
  <si>
    <t>Basis of Presentation and Use of Estimates</t>
  </si>
  <si>
    <t xml:space="preserve">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doubtful accounts, estimated useful lives of depreciable assets, asset retirement obligations, the carrying amount of long-lived assets under construction in process, valuation allowance on the Company’s deferred tax assets, and recoverability of intangible assets. Moreover, in certain circumstances, requirements associated with relevant US GAAP guidance can impact the Company’s estimates and assumptions. The Company is also required to make certain estimates with regard to the valuation of awards and forfeiture rates for its share-based award program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t>
  </si>
  <si>
    <t>Reclassifications</t>
  </si>
  <si>
    <t xml:space="preserve">Reclassifications
Certain prior year amounts have been reclassified to conform to the presentation of the corresponding amounts in the financial statements for the three and nine months ended December 31, 2017. These reclassifications had no effect on previously reported results of operations, cash flows, assets, liabilities or equity for the periods presented. </t>
  </si>
  <si>
    <t>Cash and Cash Equivalents</t>
  </si>
  <si>
    <t xml:space="preserve">Cash and Cash Equivalents
All highly liquid investments with maturities of three months or less at the time of purchase are considered cash equivalents. Cash equivalents are stated at cost, which approximates the quoted market value and include amounts held in money market funds. </t>
  </si>
  <si>
    <t>Allowance for Doubtful Accounts</t>
  </si>
  <si>
    <t xml:space="preserve">Allowance for Doubtful Accounts
An allowance for uncollectible receivables is estimated based on a combination of write-off history, aging analysis and any specific known troubled accounts. The Company reviews its allowance for uncollectible receivables on a quarterly basis. Past due balances meeting specific criteria are reviewed individually for collectability. At December 31, 2017 and March 31, 2017, management provided an allowance of approximately $63,000 and $53,000 , respectively, for certain slow paying accounts. </t>
  </si>
  <si>
    <t xml:space="preserve">Property and Equipment
Property and equipment is stated at cost. Depreciation is computed using the straight-line method over the shorter of the estimated useful lives of the assets or the applicable lease term. The carrying amount at the balance sheet date of long-lived assets under construction in process include construction costs to date on capital projects that have not been completed, assets being constructed that are not ready to be placed into service, and assets that are not currently in service. On a periodic basis costs within construction in process are reviewed and a determination is made if the assets being developed will be put into use. If it is concluded that the asset will not be put into use, the costs will be expensed. If the asset will be put into use, t he costs are transferred to property and equipment when substantially all of the activities necessary to prepare the assets for their intended use are completed. Depreciation commences upon completion. </t>
  </si>
  <si>
    <t>Accounting for Asset Retirement Obligations</t>
  </si>
  <si>
    <t xml:space="preserve">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enters into long-term leasing arrangements primarily for tower site location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 Upon settlement of the obligation, any difference between the cost to retire the asset and the recorded liability is recognized in the Consolidated Statement of Operations.
As of December 31, 2017, the Company had asset retirement obligations of approximately $0.3 million. </t>
  </si>
  <si>
    <t xml:space="preserve">Intangible Assets
Intangible assets are wireless licenses that will b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The licenses are tested for impairment annually on an aggregate basis, as the Company will be utilizing the wireless licenses on an integrated basis as a part of developing its nationwide network. Before employing detailed impairment testing, the Company first evaluates the likelihood of impairment by considering relevant qualitative factors that may have a significant bearing on fair value. If it determines that it is more likely than not that the wireless licenses are impaired, it will apply a quantitative analysis including detailed testing methodologies. Otherwise, it concludes that no impairment exists. In the event a quantitative analysis is required, the Company considers estimates of valuation methods to perform the test of the fair values of the wireless licenses using, among other things, market based and discounted cash flow approaches. </t>
  </si>
  <si>
    <t>Long-Lived Asset Impairment</t>
  </si>
  <si>
    <t xml:space="preserve">Long-Lived Asset Impairment
The Company evaluates long-lived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t>
  </si>
  <si>
    <t xml:space="preserve">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 </t>
  </si>
  <si>
    <t>Revenue Recognition</t>
  </si>
  <si>
    <t xml:space="preserve">Revenue Recognition
The Company recognizes revenue in the period that persuasive evidence of an arrangement exists, delivery of the product has occurred or services have been rendered, it is able to determine the amount of revenue and when the collection of such amount is considered probable. In accordance with the guidance provided in Accounting Standards Codification (“ASC”) Topic 605-45-45, ( Revenue Recognition – Principal Agent Considerations ), the Company has determined that it is the primary obligor with respect to the service revenue derived from sales of the Company’s software applications through its Tier I domestic carrier partners. As a result, revenue is recorded at the gross amount billed to end-user customers for sales through these carrier partners. The Company also sells service and applications directly to end-users, which are billed and collected directly by the Company.
In September 2014, Motorola paid the Company an upfront, fully-paid leasing fee of $7.5 million in order to lease a portion of the Company’s wireless spectrum licenses. The payment of the fee is accounted for as deferred revenue on the Company’s Consolidated Balance Sheets. The Company recognizes leasing revenue in accordance with ASC Topic 840, ( Leases) . The fee is amortized using the straight-line method over the lease term of approximately ten years, which represents the time period in which the benefits of the leased property are expected to be depleted.
The Company evaluates certain transactions for its DispatchPlus service offering to determine whether they should be viewed as a Multiple Element Arrangement provided in ASC Topic 605-25. Judgment is required to properly identify the accounting units of the multiple deliverable transactions and to determine the manner in which revenue should be allocated among the units of accounting. Multiple deliverable arrangements are presumed to be bundled transactions, and the total consideration is measured and allocated to the separate transactions based on their relative selling price with certain limitations. The relative selling price for each deliverable is determined using vendor-specific objective evidence (“VSOE”) of selling price or third-party evidence of selling price if VSOE does not exist. If neither VSOE nor third party evidence of selling price exist, the Company uses its best estimate of the selling price for the deliverable. The Company has determined that the rental of user devices in connection with service contracts for its DispatchPlus service are multiple deliverable arrangements. </t>
  </si>
  <si>
    <t>Cost of Revenue</t>
  </si>
  <si>
    <t xml:space="preserve">Cost of Revenue
The Company’s cost of revenue relating to its DispatchPlus service offering includes the cost of operating its dispatch network and its cloud-based solutions, and to a lesser degree, the costs associated with the sales of the relevant user devices. In addition, cost of revenue associated with the sales of the Company’s software applications through its wireless carrier partners includes the portion of service revenue retained by its domestic Tier 1 carrier partners pursuant to its agreements with these parties, which may include network services, connectivity, SMS service, sales, marketing, billing and other ancillary services. </t>
  </si>
  <si>
    <t>Stock Compensation</t>
  </si>
  <si>
    <t xml:space="preserve">Stock Compensation
The Company accounts for stock options in accordance with US GAAP, which requires the measurement and recognition of compensation expense, based on the estimated fair value of awards granted to employees, directors, and consultant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and the Company subsequently entered into Severance Plan Participation Agreements with its executive officers and certain key employee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are measured based upon the quoted closing market price for the stock on the date of grant. The compensation cost for the restricted stock and restricted stock units is recognized on a straight-line basis over the vesting period. The compensation cost for the performance units is recognized when the performance criteria are complete.
No tax benefits have been attributed to the share-based compensation expense because the Company maintains a full valuation allowance for all net deferred tax assets.
Effective April 1, 2017, the Company adopted ASU No.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Under the new guidance, all excess tax benefits and tax deficiencies, including tax benefits of dividends on share-based payment awards, should be recognized as income tax expense or benefit in the income statement, eliminating the notion of the additional paid-in-capital (“APIC”) pool. The excess tax benefits will be classified as operating activities along with other income tax cash flows rather than financing activities in the statement of cash flows. The tax effects of exercised or vested awards should be treated as discrete items in the reporting period in which they occur. ASU 2016-09 also allows entities to elect to either estimate the total number of awards that are expected to vest or account for forfeitures when they occur. Additionally, ASU 2016-09 clarifies that cash payments to tax authorities in connection with shares withheld to meet statutory tax withholding requirements should be presented as a financing activity in the statement of cash flows. The Company has elected to continue its past practice of estimating the total number of awards expected to vest and adopted the provisions of ASU 2016-09 related to changes in the consolidated statements of cash flows on a retrospective basis. </t>
  </si>
  <si>
    <t>Net Loss Per Share of Common Stock</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stock options, restricted stock and warrants are considered to be potentially dilutive securities. Because the Company has reported a net loss for the three and nine months ended December 31, 2017 and 2016, diluted net loss per common share is the same as basic net loss per common share for those periods.
Common stock equivalents resulting from potentially dilutive securities approximated 982,000 and 709,000 at December 31, 2017 and March 31, 2017, respectively, and have not been included in the dilutive weighted average shares of common stock outstanding, as their effects are anti-dilutive. </t>
  </si>
  <si>
    <t>Recently Issued Accounting Pronouncements</t>
  </si>
  <si>
    <t xml:space="preserve">Recently Issued Accounting Pronouncements
In May 2014, the Financial Accounting Standards Board ("FASB") issued Accounting Standards Update ("ASU") No. 2014-09, Revenue from Contracts with Customers (Topic 606) , ("ASU 2014-09") which supersedes current revenue recognition guidance, including most industry specific guidance. ASU 2014-09 requires a company to recognize revenue when it transfers promised goods or services to customers in an amount that reflects the consideration to which the company expects to be entitled in exchange for those goods and services, and also requires additional disclosures regarding the nature, amount, timing and uncertainty of revenue that is recognized. The guidance, as stated in ASU 2014-09, is effective for annual and interim periods beginning after December 15, 2016. In August 2015, the FASB issued ASU No. 2015-14, Revenue from Contracts with Customers (Topic 606): Deferral of the Effective Date , which defers the effective date by one year, with early adoption on the original effective date permitted. The standard can be applied using a full retrospective method or a modified retrospective method of adoption. The Company expects to adopt the standard in 2018 using the full retrospective method and continues to assess the impact of this ASU on its results of operations, financial position and cash flows. Based on its preliminary assessment, the Company expects the adoption of this ASU will result in: (i) contract cost assets that will be established to reflect costs that will be deferred as incremental contract acquisition costs (incremental contract acquisition costs generally relate to commissions paid to sales associates); and (ii) increased disclosure, including qualitative and quantitative disclosures about the nature, amount, timing and uncertainty of revenue and cash flows arising from contracts with customers. However, the adoption of this ASU is not expected to have a material impact on the Company's financial position and cash flows.
In February 2016, the FASB issued ASU 2016-02, Leases . The ASU amends a number of aspects of lease accounting, including requiring lessees to recognize operating leases with a term greater than one year on their balance sheet as a right-of-use asset and corresponding lease liability, measured at the present value of the lease pa yments. The ASU also requires disclosure of key information about leasing arrangements to increase the transparency and comparability among organizations. The accounting for lessors does not fundamentally change except for changes to conform and align guidance to the lessee guidance as well as to the new revenue recognition guidance in ASU 2014-09. The amendments in this ASU are effective for fiscal years beginning after December 15, 2018, including interim periods within those fiscal years. Early adoption is permitted. ASU 2016-02 requires reporting organizations to take a modified retrospective transition approach (as opposed to a full retrospective transition approach). The Company decided not to early adopt the ASU. The Company is evaluating the potential impact that ASU 2016-02 may have on its consolidated financial statements.
In March 2016, the FASB issued ASU 2016-08, Revenue from Contracts with Customers (Topic 606): Principal versus Agent Considerations (Reporting Revenue Gross versus Net) . The amendments in ASU 2016-08 clarify how an entity should identify the specified good or service for the principal versus agent evaluation and how it should apply the control principle to certain types of arrangements. The effective date and transition requirements for this amendment is the same as the effective date and transition requirements of ASU 2014-09, which is effective for fiscal years, and for interim periods within those years, beginning after December 15, 2017. The adoption of this ASU is not expected to have a material impact on the Company's financial position and cash flows.
I n April 2016, the FASB issued ASU No. 2016-10, Revenue from Contracts with Customers: Identifying Performance Obligations and Licensing . ASU 2016-10 is intended to reduce the cost and complexity of applying the guidance in the FASB's new revenue standard on identifying performance obligations, and is also intended to improve the operability and understandability of the licensing implementation guidance. The effective date for ASU 2016-10 is the same as for ASU 2014-09. The adoption of this ASU is not expected to have a material impact on the Company's financial position and cash flows.
In January 2017, the FASB issued ASU 2017-04, Intangibles - Goodwill and Other: Simplifying the Test for Goodwill Impairment . ASU 2017-04 eliminated Step 2 from the goodwill impairment test, which required entities to compute the implied fair value of goodwill by determining the fair value of the reporting unit's assets and liabilities as if they were assets acquired and liabilities assumed in a business combination. Instead of Step 2, entities performing their annual impairment test will recognize an impairment charge for the amount by which the carrying amount exceeds the reporting unit's fair value. Entities will continue to have the option to perform the qualitative assessment for a reporting unit to determine if the quantitative impairment test is necessary. The adoption of ASU 2017-04 will be effective for annual, or any interim, goodwill impairment tests in fiscal years beginning after December 15, 2019. The adoption of this guidance is not expected to have an effect on the Company’s consolidated financial statements.
In May 2017, the FASB issued ASU 2017-09, Compensation - Stock Compensation (Topic 718) Scope of Modification Accounting . The amendments in ASU 2017-09 provide guidance about which changes to the terms or conditions of a share-based payment award require an entity to apply modification accounting in Topic 718. The adoption of ASU 2017-09 will become effective for annual periods beginning after December 15, 2017 with prospective application. Although the Company is currently evaluating the potential impact Topic 718 may have on its financial position, it does not believe there will be a material impact on the consolidated financial statements. </t>
  </si>
  <si>
    <t>Subsequent Events Evaluation by Management</t>
  </si>
  <si>
    <t xml:space="preserve">Subsequent Events Evaluation by Management
Management has evaluated subsequent events for disclosure and/or recognition in the financial statements through the date that the financial statements were originally issued. See Note 14 Subsequent Events below. </t>
  </si>
  <si>
    <t>Restatement of Previously Issued Financial Statements (Tables)</t>
  </si>
  <si>
    <t>Schedule of Restatement of Previously Issued Financial Statements</t>
  </si>
  <si>
    <t xml:space="preserve">﻿
﻿
﻿
﻿
﻿
December 31, 2017
﻿
As
﻿
Originally
﻿
Reported
Adjustments
As Restated
﻿ Liabilities
﻿ Deferred income tax liability
$ 5,623
$ (5,623)
$
—
﻿ Total liabilities
17,501
(5,623)
11,878
﻿
﻿ Stockholders' Equity
﻿ Accumulated deficit
$ (124,504)
$ 5,623
$ (118,881)
﻿ Total stockholders' equity
209,807
5,623
215,430
﻿
The table below sets forth the consolidated statements of operations, including the balances originally reported, the adjustments and the as restated balances for the three and nine month periods ended December 31, 2017(in thousands, except per share data):
﻿
﻿
﻿
﻿
Three months ended December 31, 2017
Nine months ended December 31, 2017
﻿
As
As
﻿
Originally
Originally
﻿
Reported
Adjustments
As Restated
Reported
Adjustments
As Restated
﻿ Income tax benefit
$ (2,181)
$ (5,623)
$ (7,804)
$ (875)
$ (5,623)
$ (6,498)
﻿ Net loss
(5,722)
5,623
(99)
(21,833)
5,623
(16,210)
﻿ Net loss per common share basic and diluted
$ (0.40)
$ 0.39
$ (0.01)
$ (1.51)
$ 0.39
$ (1.12)
﻿
﻿
The table below sets forth the consolidated statements of cash flows from operating activities, including the balance originally reported, the adjustments and the as restated balance for the nine month period ended December 31, 2017(in thousands):
﻿
﻿
﻿
﻿
Nine months ended December 31, 2017
﻿
As
﻿
Originally
﻿
Reported
Adjustments
As Restated
﻿ CASH FLOWS FROM OPERATING ACTIVITIES
﻿ Net loss
$ (21,833)
$ 5,623
$ (16,210)
﻿ Adjustments to reconcile net loss to net cash used by operating activities
﻿ Deferred Income Tax
(875)
(5,623)
(6,498)
﻿ Net cash flows used by operating activities
$ (16,906)
—
$ (16,906)
﻿
The restatement had no impact on cash flows from investing activities or financing activities.
﻿
The table below sets forth the consolidated statement of stockholders’ equity, including the balance originally reported, the adjustments and the as restated balance for the quarterly period ended December 31, 2017(in thousands):
﻿
﻿
﻿
﻿
Total
﻿
Accumulated
Stockholders'
﻿
Deficit
Equity
﻿ Balance at December 31, 2017, As Reported
$ (124,504)
$ 209,807
﻿ Adjustments
5,623
5,623
﻿ Balance at December 31, 2017, As Restated
$ (118,881)
$ 215,430
﻿ </t>
  </si>
  <si>
    <t>Property and Equipment (Tables)</t>
  </si>
  <si>
    <t>Components of Property and Equipment</t>
  </si>
  <si>
    <t xml:space="preserve">﻿
﻿
﻿
Estimated
December 31,
March 31,
﻿
useful life
2017
2017
﻿ Network sites and equipment
5 -10 years
$ 15,008
$ 13,999
﻿ Computer equipment
5 -7 years
956
944
﻿ Computer software
1 -3 years
10
13
﻿ Furniture and fixture and other equipment
2 -5 years
1,474
1,091
﻿ Leasehold improvements
Shorter of the lease term or 10 years
354
141
﻿
17,802
16,188
﻿ Less accumulated depreciation
5,629
3,590
﻿
12,173
12,598
﻿ Construction in process
1,183
1,911
﻿ Property and equipment, net
$ 13,356
$ 14,509
﻿ </t>
  </si>
  <si>
    <t>Intangible Assets (Tables)</t>
  </si>
  <si>
    <t>Schedule of Indefinite-Lived Intangible Assets</t>
  </si>
  <si>
    <t xml:space="preserve">﻿
﻿
Wireless Licenses
﻿ Balance at March 31, 2017
$ 104,676
﻿ Acquisitions
1,931
﻿ Balance at December 31, 2017
$ 106,606
﻿
﻿ </t>
  </si>
  <si>
    <t>Stock Acquisition Rights, Stock Options and Warrants (Tables)</t>
  </si>
  <si>
    <t>Summary of Restricted Stock and Restricted Stock Units Activity</t>
  </si>
  <si>
    <t xml:space="preserve">﻿
﻿
Weighted
﻿
Restricted
Average Grant
﻿
Stock
Day Fair Value
﻿ Non-vested restricted stock at March 31, 2017
127,457
$ 25.10
﻿ Granted
125,621
23.20
﻿ Forfeited
(888)
(23.49)
﻿ Vested
(30,018)
(23.90)
﻿ Non-vested restricted stock at December 31, 2017
222,172
$ 24.20
﻿ </t>
  </si>
  <si>
    <t>Summary of Performance Stock Activity</t>
  </si>
  <si>
    <t xml:space="preserve">﻿
﻿
﻿
Weighted
﻿
Average
﻿
Performance
Grant Day
﻿
Stock
Fair Value
﻿ Performance units at March 31, 2017
37,295
$ 25.81
﻿ Granted
71,843
22.75
﻿ Forfeited
—
—
﻿ Vested
—
—
﻿ Performance units at December 31, 2017
109,138
$ 23.80
﻿ </t>
  </si>
  <si>
    <t>Summary of Stock Option Activity</t>
  </si>
  <si>
    <t xml:space="preserve">﻿
﻿
﻿
Weighted
﻿
Average
﻿
Options
Exercise Price
﻿ Options outstanding at March 31, 2017
1,733,595
$ 22.79
﻿ Granted during the period
236,195
24.89
﻿ Exercised during the period
(4,081)
(18.23)
﻿ Forfeited/Expired during the period
(11,301)
(26.64)
﻿ Options outstanding at December 31, 2017
1,954,408
$ 23.04
﻿ </t>
  </si>
  <si>
    <t>Schedule of Additional Information Regarding Stock Options Outstanding</t>
  </si>
  <si>
    <t xml:space="preserve">﻿
﻿
Weighted
﻿
Weighted
Average
﻿
Average
Weighted
Exercise Price
﻿ Exercise
Number
Remaining
Average
Options
of Shares
﻿ Prices
Outstanding
Life in Years
Exercise Price
Exercisable
Exercisable
﻿ $
13.25
-
$
20.00
1,128,537
6.30
$ 19.74
860,224
$ 19.66
﻿
20.01
-
46.23
745,320
8.26
25.34
277,976
25.51
﻿
46.24
-
72.85
80,551
7.34
47.87
40,426
47.88
﻿
1,954,408
7.09
$ 23.04
1,178,626
$ 22.01
﻿ </t>
  </si>
  <si>
    <t>Summary of Performance Stock Options</t>
  </si>
  <si>
    <t xml:space="preserve">﻿
﻿
Performance Options
Weighted Average Exercise Price
﻿ Performance options outstanding at March 31, 2017
50,000
$ 25.81
﻿ Performance options granted
129,945
25.84
﻿ Performance options forfeited/expired
—
—
﻿ Performance options outstanding at December 31, 2017
179,945
$ 25.83
﻿ </t>
  </si>
  <si>
    <t>Commitments and Contingencies (Tables)</t>
  </si>
  <si>
    <t>Aggregate Rentals Under Non-cancelable Leases For Office And Plant Space</t>
  </si>
  <si>
    <t xml:space="preserve">﻿
﻿
﻿
﻿ 2018 (3 months)
$ 440
﻿ 2019
2,160
﻿ 2020
2,108
﻿ 2021
1,816
﻿ 2022
1,455
﻿ After 2022
5,265
﻿ Total
$ 13,243
﻿ </t>
  </si>
  <si>
    <t>Nature of Operations (Details)</t>
  </si>
  <si>
    <t>Dec. 31, 2017item</t>
  </si>
  <si>
    <t>Metropolitan market areas</t>
  </si>
  <si>
    <t>Restatement of Previously Issued Financial Statements (Details) - USD ($) $ / shares in Units, $ in Thousands</t>
  </si>
  <si>
    <t>Liabilities</t>
  </si>
  <si>
    <t>Deferred income tax liability</t>
  </si>
  <si>
    <t>Deferred Income Tax</t>
  </si>
  <si>
    <t>Balance</t>
  </si>
  <si>
    <t>As Originally Reported [Member]</t>
  </si>
  <si>
    <t>Adjustments [Member]</t>
  </si>
  <si>
    <t>Adjustments</t>
  </si>
  <si>
    <t>Accumulated Deficit [Member] | As Originally Reported [Member]</t>
  </si>
  <si>
    <t>Accumulated Deficit [Member] | Adjustments [Member]</t>
  </si>
  <si>
    <t>Summary of Significant Accounting Policies (Details) - USD ($)</t>
  </si>
  <si>
    <t>12 Months Ended</t>
  </si>
  <si>
    <t>Sep. 30, 2014</t>
  </si>
  <si>
    <t>Asset retirement obligation</t>
  </si>
  <si>
    <t>Prepaid price</t>
  </si>
  <si>
    <t>Lease term</t>
  </si>
  <si>
    <t>10 years</t>
  </si>
  <si>
    <t>Tax benefits attributed to share-based compensation expense</t>
  </si>
  <si>
    <t>Potentially dilutive securities outstanding but excluded from computation of earnings per share</t>
  </si>
  <si>
    <t>Property and Equipment (Narrative) (Details) - USD ($) $ in Millions</t>
  </si>
  <si>
    <t>Depreciation</t>
  </si>
  <si>
    <t>Depreciation classified as cost of revenue</t>
  </si>
  <si>
    <t>Property and Equipment (Components of Property and Equipment) (Details) - USD ($) $ in Thousands</t>
  </si>
  <si>
    <t>Property, Plant and Equipment [Line Items]</t>
  </si>
  <si>
    <t>Property and equipment, gross</t>
  </si>
  <si>
    <t>Less accumulated depreciation</t>
  </si>
  <si>
    <t>Property and equipment, net before construction work in progress</t>
  </si>
  <si>
    <t>Construction in process</t>
  </si>
  <si>
    <t>Property and equipment, net</t>
  </si>
  <si>
    <t>Network Sites and Equipment [Member]</t>
  </si>
  <si>
    <t>Network Sites and Equipment [Member] | Minimum [Member]</t>
  </si>
  <si>
    <t>Property, plant and equipment, Estimated useful life</t>
  </si>
  <si>
    <t>5 years</t>
  </si>
  <si>
    <t>Network Sites and Equipment [Member] | Maximum [Member]</t>
  </si>
  <si>
    <t>Computer Equipment [Member]</t>
  </si>
  <si>
    <t>Computer Equipment [Member] | Minimum [Member]</t>
  </si>
  <si>
    <t>Computer Equipment [Member] | Maximum [Member]</t>
  </si>
  <si>
    <t>7 years</t>
  </si>
  <si>
    <t>Computer Software [Member]</t>
  </si>
  <si>
    <t>Computer Software [Member] | Minimum [Member]</t>
  </si>
  <si>
    <t>1 year</t>
  </si>
  <si>
    <t>Computer Software [Member] | Maximum [Member]</t>
  </si>
  <si>
    <t>3 years</t>
  </si>
  <si>
    <t>Furniture and Fixture and Other Equipment [Member]</t>
  </si>
  <si>
    <t>Furniture and Fixture and Other Equipment [Member] | Minimum [Member]</t>
  </si>
  <si>
    <t>2 years</t>
  </si>
  <si>
    <t>Furniture and Fixture and Other Equipment [Member] | Maximum [Member]</t>
  </si>
  <si>
    <t>Leasehold Improvements [Member]</t>
  </si>
  <si>
    <t>Leasehold Improvements [Member] | Maximum [Member]</t>
  </si>
  <si>
    <t>Intangible Assets (Details) $ in Thousands</t>
  </si>
  <si>
    <t>Dec. 31, 2017USD ($)</t>
  </si>
  <si>
    <t>Acquisitions</t>
  </si>
  <si>
    <t>Accounts Payable - Officers (Details) - USD ($) $ in Thousands</t>
  </si>
  <si>
    <t>Note Payable (Details) - Promissory note [Member] - USD ($)</t>
  </si>
  <si>
    <t>Oct. 23, 2015</t>
  </si>
  <si>
    <t>Line of Credit Facility [Line Items]</t>
  </si>
  <si>
    <t>Debt instrument, amount</t>
  </si>
  <si>
    <t>Debt instrument, maturity</t>
  </si>
  <si>
    <t>Mar. 15,
		2018</t>
  </si>
  <si>
    <t>Debt instrument, interest rate</t>
  </si>
  <si>
    <t>0.55%</t>
  </si>
  <si>
    <t>Debt instrument, outstanding borrowings</t>
  </si>
  <si>
    <t>Income Taxes (Details) - USD ($) $ in Thousands</t>
  </si>
  <si>
    <t>Reduction in valuation allowance</t>
  </si>
  <si>
    <t>Stock Acquisition Rights, Stock Options and Warrants (Narrative) (Details)</t>
  </si>
  <si>
    <t>Jan. 01, 2018shares</t>
  </si>
  <si>
    <t>Sep. 15, 2014USD ($)$ / sharesshares</t>
  </si>
  <si>
    <t>Dec. 31, 2017USD ($)shares</t>
  </si>
  <si>
    <t>Dec. 31, 2016USD ($)</t>
  </si>
  <si>
    <t>Dec. 31, 2017USD ($)$ / sharesitemshares</t>
  </si>
  <si>
    <t>Mar. 31, 2016$ / sharesshares</t>
  </si>
  <si>
    <t>Mar. 31, 2017shares</t>
  </si>
  <si>
    <t>Share-based Compensation Arrangement by Share-based Payment Award [Line Items]</t>
  </si>
  <si>
    <t>Subsidiary equity units for which investor has right to convert to common stock</t>
  </si>
  <si>
    <t>2014 Stock Plan [Member]</t>
  </si>
  <si>
    <t>Stock options outstanding</t>
  </si>
  <si>
    <t>Common stock authorized and reserved for issuance</t>
  </si>
  <si>
    <t>Additional common stock authorized and reserved for future issuance</t>
  </si>
  <si>
    <t>Percentage of increase in number of shares of common stock issued and outstanding</t>
  </si>
  <si>
    <t>5.00%</t>
  </si>
  <si>
    <t>Common Class B Units [Member]</t>
  </si>
  <si>
    <t>Conversion ratio</t>
  </si>
  <si>
    <t>one</t>
  </si>
  <si>
    <t>Common Class A [Member]</t>
  </si>
  <si>
    <t>Percentage of units owned</t>
  </si>
  <si>
    <t>100.00%</t>
  </si>
  <si>
    <t>PDV Spectrum Holding Company, LLC [Member] | Common Class B Units [Member]</t>
  </si>
  <si>
    <t>Proceeds from investments, value | $</t>
  </si>
  <si>
    <t>Proceeds from investment, shares</t>
  </si>
  <si>
    <t>Sale of stock, price per share | $ / shares</t>
  </si>
  <si>
    <t>Stock issued during period value to purchase of assets | $</t>
  </si>
  <si>
    <t>Non-Performance Shares [Member]</t>
  </si>
  <si>
    <t>Unrecognized compensation cost related to non-vested share options granted | $</t>
  </si>
  <si>
    <t>Performance Shares [Member]</t>
  </si>
  <si>
    <t>Stock compensation expense | $</t>
  </si>
  <si>
    <t>Weighted average fair value for each stock option award granted | $ / shares</t>
  </si>
  <si>
    <t>Unvested compensation expense | $</t>
  </si>
  <si>
    <t>Weighted average Period for each stock option award granted</t>
  </si>
  <si>
    <t>Stock options awarded</t>
  </si>
  <si>
    <t>Exercise price per share | $ / shares</t>
  </si>
  <si>
    <t>Performance Shares [Member] | Executive Officer [Member]</t>
  </si>
  <si>
    <t>Stock options, contractual life</t>
  </si>
  <si>
    <t>Performance Shares [Member] | Executive Officer [Member] | Exercise Price $28.10 [Member]</t>
  </si>
  <si>
    <t>Performance Shares [Member] | Executive Officer [Member] | Exercise Price $22.75 [Member]</t>
  </si>
  <si>
    <t>Performance Shares [Member] | Executive Officer [Member] | Exercise Price $25.81 [Member]</t>
  </si>
  <si>
    <t>Employee Stock Option [Member]</t>
  </si>
  <si>
    <t>Number of equal stock option vesting installments | item</t>
  </si>
  <si>
    <t>Expected term</t>
  </si>
  <si>
    <t>Volatility</t>
  </si>
  <si>
    <t>49.05%</t>
  </si>
  <si>
    <t>Dividend yield</t>
  </si>
  <si>
    <t>0.00%</t>
  </si>
  <si>
    <t>Expected forfeiture rate</t>
  </si>
  <si>
    <t>3.00%</t>
  </si>
  <si>
    <t>Employee Stock Option [Member] | Consultant [Member]</t>
  </si>
  <si>
    <t>Vesting term</t>
  </si>
  <si>
    <t>4 years</t>
  </si>
  <si>
    <t>Employee Stock Option [Member] | Minimum [Member]</t>
  </si>
  <si>
    <t>Risk-free interest rate</t>
  </si>
  <si>
    <t>1.80%</t>
  </si>
  <si>
    <t>Employee Stock Option [Member] | Maximum [Member]</t>
  </si>
  <si>
    <t>2.30%</t>
  </si>
  <si>
    <t>Employee Stock Option [Member] | First Anniversary [Member]</t>
  </si>
  <si>
    <t>Percentage of vesting for stock granted to employees</t>
  </si>
  <si>
    <t>25.00%</t>
  </si>
  <si>
    <t>Employee Stock Option [Member] | Second Anniversary [Member]</t>
  </si>
  <si>
    <t>Employee Stock Option [Member] | Third Anniversary [Member]</t>
  </si>
  <si>
    <t>Employee Stock Option [Member] | Fourth Anniversary [Member]</t>
  </si>
  <si>
    <t>Non-Vested Restricted Stock [Member]</t>
  </si>
  <si>
    <t>Weighted average period of recognition of unrecognized compensation cost</t>
  </si>
  <si>
    <t>2 years 8 months 12 days</t>
  </si>
  <si>
    <t>Stock Acquisition Rights, Stock Options and Warrants (Summary of Restricted Stock and Restricted Stock Units Activity) (Details) - Non-Vested Restricted Stock [Member]</t>
  </si>
  <si>
    <t>Dec. 31, 2017$ / sharesshares</t>
  </si>
  <si>
    <t>Stock Outstanding (shares) | shares</t>
  </si>
  <si>
    <t>Stock, Granted (shares) | shares</t>
  </si>
  <si>
    <t>Stock, Forfeited (shares) | shares</t>
  </si>
  <si>
    <t>Stock, Vested (shares) | shares</t>
  </si>
  <si>
    <t>Weighted Average Grant Day Fair Value, Stock Outstanding | $ / shares</t>
  </si>
  <si>
    <t>Weighted Average Grant Day Fair Value, Stock, Granted | $ / shares</t>
  </si>
  <si>
    <t>Weighted Average Grant Day Fair Value, Stock, Forfeited | $ / shares</t>
  </si>
  <si>
    <t>Weighted Average Grant Day Fair Value, Stock, Vested | $ / shares</t>
  </si>
  <si>
    <t>Stock Acquisition Rights, Stock Options and Warrants (Summary of Performance Stock Activity) (Details) - Performance Shares [Member]</t>
  </si>
  <si>
    <t>Stock Acquisition Rights, Stock Options and Warrants (Summary of Stock Option Activity) (Details) - Employee Stock Option [Member]</t>
  </si>
  <si>
    <t>Options Outstanding (shares) | shares</t>
  </si>
  <si>
    <t>Options, Granted (shares) | shares</t>
  </si>
  <si>
    <t>Options, Exercised (shares) | shares</t>
  </si>
  <si>
    <t>Options, Forfeited/Exercised (shares) | shares</t>
  </si>
  <si>
    <t>Weighted Average Exercise Price, Options outstanding | $ / shares</t>
  </si>
  <si>
    <t>Weighted Average Exercise Price, Granted | $ / shares</t>
  </si>
  <si>
    <t>Weighted Average Exercise Price, Exercised | $ / shares</t>
  </si>
  <si>
    <t>Weighted Average Exercise Price, Forfeited/Exercised | $ / shares</t>
  </si>
  <si>
    <t>Stock Acquisition Rights, Stock Options and Warrants (Schedule of Additional Information Regarding Stock Options Outstanding) (Details) - Employee Stock Option [Member]</t>
  </si>
  <si>
    <t>Number Outstanding (shares) | shares</t>
  </si>
  <si>
    <t>Weighted Average Remaining Life in Years</t>
  </si>
  <si>
    <t>7 years 1 month 2 days</t>
  </si>
  <si>
    <t>Weighted Average Exercise Prices</t>
  </si>
  <si>
    <t>Options Exercisable (shares) | shares</t>
  </si>
  <si>
    <t>Weighted Average Exercise Price of Shares Exercisable</t>
  </si>
  <si>
    <t>$13.25 - $20.00 [Member]</t>
  </si>
  <si>
    <t>Exercise Prices, Minimum</t>
  </si>
  <si>
    <t>Exercise Prices, Maximum</t>
  </si>
  <si>
    <t>6 years 3 months 18 days</t>
  </si>
  <si>
    <t>$20.01 - $46.23 [Member]</t>
  </si>
  <si>
    <t>8 years 3 months 4 days</t>
  </si>
  <si>
    <t>$46.25 - $72.85 [Member]</t>
  </si>
  <si>
    <t>7 years 4 months 2 days</t>
  </si>
  <si>
    <t>Stock Acquisition Rights, Stock Options and Warrants (Summary of Performance Stock Options) (Details) - Performance Shares [Member]</t>
  </si>
  <si>
    <t>Options, Forfeited/Expired (shares) | shares</t>
  </si>
  <si>
    <t>Weighted Average Exercise Price, Forfeited/Exercised/Expired | $ / shares</t>
  </si>
  <si>
    <t>Supplemental Disclosure of Cash Flow Information (Details) - USD ($)</t>
  </si>
  <si>
    <t>Noncash or Part Noncash Acquisitions [Line Items]</t>
  </si>
  <si>
    <t>Taxes paid</t>
  </si>
  <si>
    <t>Interest paid</t>
  </si>
  <si>
    <t>Tenant allowance</t>
  </si>
  <si>
    <t>Cash purchases</t>
  </si>
  <si>
    <t>Wireless Licenses [Member]</t>
  </si>
  <si>
    <t>Exchanges, net</t>
  </si>
  <si>
    <t>Acquisitions, free service</t>
  </si>
  <si>
    <t>Commitments and Contingencies (Narrative) (Details) - USD ($) $ in Millions</t>
  </si>
  <si>
    <t>Commitments And Contingencies [Line Items]</t>
  </si>
  <si>
    <t>Lease rent expense</t>
  </si>
  <si>
    <t>Accumulated deferred rent payable</t>
  </si>
  <si>
    <t>Cost of Revenue [Member]</t>
  </si>
  <si>
    <t>Operating Expense [Member]</t>
  </si>
  <si>
    <t>Office Space [Member]</t>
  </si>
  <si>
    <t>Lease extension</t>
  </si>
  <si>
    <t>Office Space [Member] | Minimum [Member]</t>
  </si>
  <si>
    <t>Lease expiration date</t>
  </si>
  <si>
    <t>Jan. 7,
		2019</t>
  </si>
  <si>
    <t>Office Space [Member] | Maximum [Member]</t>
  </si>
  <si>
    <t>Mar. 31,
		2027</t>
  </si>
  <si>
    <t>Tower Space [Member] | Minimum [Member]</t>
  </si>
  <si>
    <t>Feb. 28,
		2020</t>
  </si>
  <si>
    <t>Tower Space [Member] | Maximum [Member]</t>
  </si>
  <si>
    <t>Jun. 30,
		2026</t>
  </si>
  <si>
    <t>Commitments and Contingencies (Aggregate Rentals Under Non-cancelable Leases For Office And Plant Space) (Details) $ in Thousands</t>
  </si>
  <si>
    <t>2018 (3 months)</t>
  </si>
  <si>
    <t>Business Concentrations (Details) - item</t>
  </si>
  <si>
    <t>Operating Revenue [Member]</t>
  </si>
  <si>
    <t>Concentration Risk [Line Items]</t>
  </si>
  <si>
    <t>Number of carriers</t>
  </si>
  <si>
    <t>Operating Revenue [Member] | Carriers One [Member]</t>
  </si>
  <si>
    <t>Concentration risk, percentage</t>
  </si>
  <si>
    <t>40.00%</t>
  </si>
  <si>
    <t>36.00%</t>
  </si>
  <si>
    <t>Operating Revenue [Member] | Carriers Two [Member]</t>
  </si>
  <si>
    <t>8.00%</t>
  </si>
  <si>
    <t>12.00%</t>
  </si>
  <si>
    <t>Accounts Receivable [Member]</t>
  </si>
  <si>
    <t>Accounts Receivable [Member] | Carriers One [Member]</t>
  </si>
  <si>
    <t>64.00%</t>
  </si>
  <si>
    <t>67.00%</t>
  </si>
  <si>
    <t>Subsequent Events (Details)</t>
  </si>
  <si>
    <t>Feb. 06, 2018USD ($)</t>
  </si>
  <si>
    <t>Subsequent Event [Member]</t>
  </si>
  <si>
    <t>Subsequent Event [Line Items]</t>
  </si>
  <si>
    <t>Shares registered for sal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04492</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C17" s="5" t="n">
        <v>14473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4244</v>
      </c>
      <c r="C3" s="7" t="n">
        <v>124083</v>
      </c>
    </row>
    <row r="4" spans="1:3">
      <c r="A4" s="4" t="s">
        <v>33</v>
      </c>
      <c r="B4" s="5" t="n">
        <v>764</v>
      </c>
      <c r="C4" s="5" t="n">
        <v>636</v>
      </c>
    </row>
    <row r="5" spans="1:3">
      <c r="A5" s="4" t="s">
        <v>34</v>
      </c>
      <c r="B5" s="5" t="n">
        <v>125</v>
      </c>
      <c r="C5" s="5" t="n">
        <v>128</v>
      </c>
    </row>
    <row r="6" spans="1:3">
      <c r="A6" s="4" t="s">
        <v>35</v>
      </c>
      <c r="B6" s="5" t="n">
        <v>1434</v>
      </c>
      <c r="C6" s="5" t="n">
        <v>874</v>
      </c>
    </row>
    <row r="7" spans="1:3">
      <c r="A7" s="4" t="s">
        <v>36</v>
      </c>
      <c r="B7" s="5" t="n">
        <v>106567</v>
      </c>
      <c r="C7" s="5" t="n">
        <v>125721</v>
      </c>
    </row>
    <row r="8" spans="1:3">
      <c r="A8" s="4" t="s">
        <v>37</v>
      </c>
      <c r="B8" s="5" t="n">
        <v>13356</v>
      </c>
      <c r="C8" s="5" t="n">
        <v>14509</v>
      </c>
    </row>
    <row r="9" spans="1:3">
      <c r="A9" s="4" t="s">
        <v>38</v>
      </c>
      <c r="B9" s="5" t="n">
        <v>106606</v>
      </c>
      <c r="C9" s="5" t="n">
        <v>104676</v>
      </c>
    </row>
    <row r="10" spans="1:3">
      <c r="A10" s="4" t="s">
        <v>39</v>
      </c>
      <c r="B10" s="5" t="n">
        <v>201</v>
      </c>
      <c r="C10" s="5" t="n">
        <v>210</v>
      </c>
    </row>
    <row r="11" spans="1:3">
      <c r="A11" s="4" t="s">
        <v>40</v>
      </c>
      <c r="B11" s="5" t="n">
        <v>578</v>
      </c>
      <c r="C11" s="5" t="n">
        <v>370</v>
      </c>
    </row>
    <row r="12" spans="1:3">
      <c r="A12" s="4" t="s">
        <v>41</v>
      </c>
      <c r="B12" s="5" t="n">
        <v>227308</v>
      </c>
      <c r="C12" s="5" t="n">
        <v>245486</v>
      </c>
    </row>
    <row r="13" spans="1:3">
      <c r="A13" s="3" t="s">
        <v>42</v>
      </c>
    </row>
    <row r="14" spans="1:3">
      <c r="A14" s="4" t="s">
        <v>43</v>
      </c>
      <c r="B14" s="5" t="n">
        <v>3949</v>
      </c>
      <c r="C14" s="5" t="n">
        <v>3399</v>
      </c>
    </row>
    <row r="15" spans="1:3">
      <c r="A15" s="4" t="s">
        <v>44</v>
      </c>
      <c r="B15" s="5" t="n">
        <v>40</v>
      </c>
      <c r="C15" s="5" t="n">
        <v>36</v>
      </c>
    </row>
    <row r="16" spans="1:3">
      <c r="A16" s="4" t="s">
        <v>45</v>
      </c>
      <c r="B16" s="5" t="n">
        <v>497</v>
      </c>
      <c r="C16" s="5" t="n">
        <v>497</v>
      </c>
    </row>
    <row r="17" spans="1:3">
      <c r="A17" s="4" t="s">
        <v>46</v>
      </c>
      <c r="B17" s="5" t="n">
        <v>807</v>
      </c>
      <c r="C17" s="5" t="n">
        <v>789</v>
      </c>
    </row>
    <row r="18" spans="1:3">
      <c r="A18" s="4" t="s">
        <v>47</v>
      </c>
      <c r="B18" s="5" t="n">
        <v>5293</v>
      </c>
      <c r="C18" s="5" t="n">
        <v>4721</v>
      </c>
    </row>
    <row r="19" spans="1:3">
      <c r="A19" s="3" t="s">
        <v>48</v>
      </c>
    </row>
    <row r="20" spans="1:3">
      <c r="A20" s="4" t="s">
        <v>46</v>
      </c>
      <c r="B20" s="5" t="n">
        <v>4450</v>
      </c>
      <c r="C20" s="5" t="n">
        <v>5033</v>
      </c>
    </row>
    <row r="21" spans="1:3">
      <c r="A21" s="4" t="s">
        <v>49</v>
      </c>
      <c r="C21" s="5" t="n">
        <v>6498</v>
      </c>
    </row>
    <row r="22" spans="1:3">
      <c r="A22" s="4" t="s">
        <v>50</v>
      </c>
      <c r="B22" s="5" t="n">
        <v>2135</v>
      </c>
      <c r="C22" s="5" t="n">
        <v>1338</v>
      </c>
    </row>
    <row r="23" spans="1:3">
      <c r="A23" s="4" t="s">
        <v>51</v>
      </c>
      <c r="B23" s="5" t="n">
        <v>11878</v>
      </c>
      <c r="C23" s="5" t="n">
        <v>17590</v>
      </c>
    </row>
    <row r="24" spans="1:3">
      <c r="A24" s="4" t="s">
        <v>52</v>
      </c>
      <c r="B24" s="4" t="s">
        <v>53</v>
      </c>
      <c r="C24" s="4" t="s">
        <v>53</v>
      </c>
    </row>
    <row r="25" spans="1:3">
      <c r="A25" s="3" t="s">
        <v>54</v>
      </c>
    </row>
    <row r="26" spans="1:3">
      <c r="A26" s="4" t="s">
        <v>55</v>
      </c>
      <c r="B26" s="4" t="s">
        <v>53</v>
      </c>
      <c r="C26" s="4" t="s">
        <v>53</v>
      </c>
    </row>
    <row r="27" spans="1:3">
      <c r="A27" s="4" t="s">
        <v>56</v>
      </c>
      <c r="B27" s="5" t="n">
        <v>1</v>
      </c>
      <c r="C27" s="5" t="n">
        <v>1</v>
      </c>
    </row>
    <row r="28" spans="1:3">
      <c r="A28" s="4" t="s">
        <v>57</v>
      </c>
      <c r="B28" s="5" t="n">
        <v>334310</v>
      </c>
      <c r="C28" s="5" t="n">
        <v>330566</v>
      </c>
    </row>
    <row r="29" spans="1:3">
      <c r="A29" s="4" t="s">
        <v>58</v>
      </c>
      <c r="B29" s="5" t="n">
        <v>-118881</v>
      </c>
      <c r="C29" s="5" t="n">
        <v>-102671</v>
      </c>
    </row>
    <row r="30" spans="1:3">
      <c r="A30" s="4" t="s">
        <v>59</v>
      </c>
      <c r="B30" s="5" t="n">
        <v>215430</v>
      </c>
      <c r="C30" s="5" t="n">
        <v>227896</v>
      </c>
    </row>
    <row r="31" spans="1:3">
      <c r="A31" s="4" t="s">
        <v>60</v>
      </c>
      <c r="B31" s="7" t="n">
        <v>227308</v>
      </c>
      <c r="C31" s="7" t="n">
        <v>245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3</v>
      </c>
    </row>
    <row r="4" spans="1:2">
      <c r="A4" s="4" t="s">
        <v>179</v>
      </c>
      <c r="B4" s="4" t="s">
        <v>180</v>
      </c>
    </row>
    <row r="5" spans="1:2">
      <c r="A5" s="4" t="s">
        <v>181</v>
      </c>
      <c r="B5" s="4" t="s">
        <v>182</v>
      </c>
    </row>
    <row r="6" spans="1:2">
      <c r="A6" s="4" t="s">
        <v>183</v>
      </c>
      <c r="B6" s="4" t="s">
        <v>184</v>
      </c>
    </row>
    <row r="7" spans="1:2">
      <c r="A7" s="4" t="s">
        <v>185</v>
      </c>
      <c r="B7" s="4" t="s">
        <v>186</v>
      </c>
    </row>
    <row r="8" spans="1:2">
      <c r="A8" s="4" t="s">
        <v>145</v>
      </c>
      <c r="B8" s="4" t="s">
        <v>187</v>
      </c>
    </row>
    <row r="9" spans="1:2">
      <c r="A9" s="4" t="s">
        <v>188</v>
      </c>
      <c r="B9" s="4" t="s">
        <v>189</v>
      </c>
    </row>
    <row r="10" spans="1:2">
      <c r="A10" s="4" t="s">
        <v>148</v>
      </c>
      <c r="B10" s="4" t="s">
        <v>190</v>
      </c>
    </row>
    <row r="11" spans="1:2">
      <c r="A11" s="4" t="s">
        <v>191</v>
      </c>
      <c r="B11" s="4" t="s">
        <v>192</v>
      </c>
    </row>
    <row r="12" spans="1:2">
      <c r="A12" s="4" t="s">
        <v>157</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40</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8"/>
  </cols>
  <sheetData>
    <row r="1" spans="1:2">
      <c r="A1" s="1" t="s">
        <v>229</v>
      </c>
      <c r="B1" s="2" t="s">
        <v>1</v>
      </c>
    </row>
    <row r="2" spans="1:2">
      <c r="B2" s="2" t="s">
        <v>230</v>
      </c>
    </row>
    <row r="3" spans="1:2">
      <c r="A3" s="3" t="s">
        <v>137</v>
      </c>
    </row>
    <row r="4" spans="1:2">
      <c r="A4" s="4" t="s">
        <v>231</v>
      </c>
      <c r="B4" s="5" t="n">
        <v>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2</v>
      </c>
      <c r="B1" s="2" t="s">
        <v>72</v>
      </c>
      <c r="D1" s="2" t="s">
        <v>1</v>
      </c>
    </row>
    <row r="2" spans="1:7">
      <c r="B2" s="2" t="s">
        <v>2</v>
      </c>
      <c r="C2" s="2" t="s">
        <v>73</v>
      </c>
      <c r="D2" s="2" t="s">
        <v>2</v>
      </c>
      <c r="E2" s="2" t="s">
        <v>73</v>
      </c>
      <c r="F2" s="2" t="s">
        <v>2</v>
      </c>
      <c r="G2" s="2" t="s">
        <v>30</v>
      </c>
    </row>
    <row r="3" spans="1:7">
      <c r="A3" s="3" t="s">
        <v>233</v>
      </c>
    </row>
    <row r="4" spans="1:7">
      <c r="A4" s="4" t="s">
        <v>234</v>
      </c>
      <c r="G4" s="7" t="n">
        <v>6498</v>
      </c>
    </row>
    <row r="5" spans="1:7">
      <c r="A5" s="4" t="s">
        <v>51</v>
      </c>
      <c r="F5" s="7" t="n">
        <v>11878</v>
      </c>
      <c r="G5" s="5" t="n">
        <v>17590</v>
      </c>
    </row>
    <row r="6" spans="1:7">
      <c r="A6" s="3" t="s">
        <v>54</v>
      </c>
    </row>
    <row r="7" spans="1:7">
      <c r="A7" s="4" t="s">
        <v>58</v>
      </c>
      <c r="F7" s="5" t="n">
        <v>-118881</v>
      </c>
      <c r="G7" s="5" t="n">
        <v>-102671</v>
      </c>
    </row>
    <row r="8" spans="1:7">
      <c r="A8" s="4" t="s">
        <v>59</v>
      </c>
      <c r="B8" s="7" t="n">
        <v>215430</v>
      </c>
      <c r="D8" s="7" t="n">
        <v>227896</v>
      </c>
      <c r="F8" s="5" t="n">
        <v>215430</v>
      </c>
      <c r="G8" s="5" t="n">
        <v>227896</v>
      </c>
    </row>
    <row r="9" spans="1:7">
      <c r="A9" s="4" t="s">
        <v>92</v>
      </c>
      <c r="B9" s="5" t="n">
        <v>-7804</v>
      </c>
      <c r="D9" s="5" t="n">
        <v>-6498</v>
      </c>
    </row>
    <row r="10" spans="1:7">
      <c r="A10" s="4" t="s">
        <v>93</v>
      </c>
      <c r="B10" s="7" t="n">
        <v>-99</v>
      </c>
      <c r="C10" s="7" t="n">
        <v>-7288</v>
      </c>
      <c r="D10" s="7" t="n">
        <v>-16210</v>
      </c>
      <c r="E10" s="7" t="n">
        <v>-25172</v>
      </c>
    </row>
    <row r="11" spans="1:7">
      <c r="A11" s="4" t="s">
        <v>94</v>
      </c>
      <c r="B11" s="9" t="n">
        <v>-0.01</v>
      </c>
      <c r="C11" s="9" t="n">
        <v>-0.51</v>
      </c>
      <c r="D11" s="9" t="n">
        <v>-1.12</v>
      </c>
      <c r="E11" s="9" t="n">
        <v>-1.75</v>
      </c>
    </row>
    <row r="12" spans="1:7">
      <c r="A12" s="3" t="s">
        <v>113</v>
      </c>
    </row>
    <row r="13" spans="1:7">
      <c r="A13" s="4" t="s">
        <v>93</v>
      </c>
      <c r="B13" s="7" t="n">
        <v>-99</v>
      </c>
      <c r="C13" s="7" t="n">
        <v>-7288</v>
      </c>
      <c r="D13" s="7" t="n">
        <v>-16210</v>
      </c>
      <c r="E13" s="7" t="n">
        <v>-25172</v>
      </c>
    </row>
    <row r="14" spans="1:7">
      <c r="A14" s="3" t="s">
        <v>114</v>
      </c>
    </row>
    <row r="15" spans="1:7">
      <c r="A15" s="4" t="s">
        <v>235</v>
      </c>
      <c r="D15" s="5" t="n">
        <v>-6498</v>
      </c>
    </row>
    <row r="16" spans="1:7">
      <c r="A16" s="4" t="s">
        <v>122</v>
      </c>
      <c r="D16" s="5" t="n">
        <v>-16906</v>
      </c>
      <c r="E16" s="7" t="n">
        <v>-20601</v>
      </c>
    </row>
    <row r="17" spans="1:7">
      <c r="A17" s="4" t="s">
        <v>236</v>
      </c>
      <c r="D17" s="5" t="n">
        <v>227896</v>
      </c>
    </row>
    <row r="18" spans="1:7">
      <c r="A18" s="4" t="s">
        <v>236</v>
      </c>
      <c r="B18" s="5" t="n">
        <v>215430</v>
      </c>
      <c r="D18" s="5" t="n">
        <v>215430</v>
      </c>
    </row>
    <row r="19" spans="1:7">
      <c r="A19" s="4" t="s">
        <v>237</v>
      </c>
    </row>
    <row r="20" spans="1:7">
      <c r="A20" s="3" t="s">
        <v>233</v>
      </c>
    </row>
    <row r="21" spans="1:7">
      <c r="A21" s="4" t="s">
        <v>234</v>
      </c>
      <c r="F21" s="5" t="n">
        <v>5623</v>
      </c>
    </row>
    <row r="22" spans="1:7">
      <c r="A22" s="4" t="s">
        <v>51</v>
      </c>
      <c r="F22" s="5" t="n">
        <v>17501</v>
      </c>
    </row>
    <row r="23" spans="1:7">
      <c r="A23" s="3" t="s">
        <v>54</v>
      </c>
    </row>
    <row r="24" spans="1:7">
      <c r="A24" s="4" t="s">
        <v>58</v>
      </c>
      <c r="F24" s="5" t="n">
        <v>-124504</v>
      </c>
    </row>
    <row r="25" spans="1:7">
      <c r="A25" s="4" t="s">
        <v>59</v>
      </c>
      <c r="B25" s="5" t="n">
        <v>209807</v>
      </c>
      <c r="D25" s="5" t="n">
        <v>209807</v>
      </c>
      <c r="F25" s="5" t="n">
        <v>209807</v>
      </c>
    </row>
    <row r="26" spans="1:7">
      <c r="A26" s="4" t="s">
        <v>92</v>
      </c>
      <c r="B26" s="5" t="n">
        <v>-2181</v>
      </c>
      <c r="D26" s="5" t="n">
        <v>-875</v>
      </c>
    </row>
    <row r="27" spans="1:7">
      <c r="A27" s="4" t="s">
        <v>93</v>
      </c>
      <c r="B27" s="7" t="n">
        <v>-5722</v>
      </c>
      <c r="D27" s="7" t="n">
        <v>-21833</v>
      </c>
    </row>
    <row r="28" spans="1:7">
      <c r="A28" s="4" t="s">
        <v>94</v>
      </c>
      <c r="B28" s="9" t="n">
        <v>-0.4</v>
      </c>
      <c r="D28" s="9" t="n">
        <v>-1.51</v>
      </c>
    </row>
    <row r="29" spans="1:7">
      <c r="A29" s="3" t="s">
        <v>113</v>
      </c>
    </row>
    <row r="30" spans="1:7">
      <c r="A30" s="4" t="s">
        <v>93</v>
      </c>
      <c r="B30" s="7" t="n">
        <v>-5722</v>
      </c>
      <c r="D30" s="7" t="n">
        <v>-21833</v>
      </c>
    </row>
    <row r="31" spans="1:7">
      <c r="A31" s="3" t="s">
        <v>114</v>
      </c>
    </row>
    <row r="32" spans="1:7">
      <c r="A32" s="4" t="s">
        <v>235</v>
      </c>
      <c r="D32" s="5" t="n">
        <v>-875</v>
      </c>
    </row>
    <row r="33" spans="1:7">
      <c r="A33" s="4" t="s">
        <v>122</v>
      </c>
      <c r="D33" s="5" t="n">
        <v>-16906</v>
      </c>
    </row>
    <row r="34" spans="1:7">
      <c r="A34" s="4" t="s">
        <v>236</v>
      </c>
      <c r="B34" s="5" t="n">
        <v>209807</v>
      </c>
      <c r="D34" s="5" t="n">
        <v>209807</v>
      </c>
    </row>
    <row r="35" spans="1:7">
      <c r="A35" s="4" t="s">
        <v>238</v>
      </c>
    </row>
    <row r="36" spans="1:7">
      <c r="A36" s="3" t="s">
        <v>233</v>
      </c>
    </row>
    <row r="37" spans="1:7">
      <c r="A37" s="4" t="s">
        <v>234</v>
      </c>
      <c r="F37" s="5" t="n">
        <v>-5623</v>
      </c>
    </row>
    <row r="38" spans="1:7">
      <c r="A38" s="4" t="s">
        <v>51</v>
      </c>
      <c r="F38" s="5" t="n">
        <v>-5623</v>
      </c>
    </row>
    <row r="39" spans="1:7">
      <c r="A39" s="3" t="s">
        <v>54</v>
      </c>
    </row>
    <row r="40" spans="1:7">
      <c r="A40" s="4" t="s">
        <v>58</v>
      </c>
      <c r="F40" s="5" t="n">
        <v>5623</v>
      </c>
    </row>
    <row r="41" spans="1:7">
      <c r="A41" s="4" t="s">
        <v>59</v>
      </c>
      <c r="B41" s="5" t="n">
        <v>5623</v>
      </c>
      <c r="D41" s="5" t="n">
        <v>5623</v>
      </c>
      <c r="F41" s="5" t="n">
        <v>5623</v>
      </c>
    </row>
    <row r="42" spans="1:7">
      <c r="A42" s="4" t="s">
        <v>92</v>
      </c>
      <c r="B42" s="5" t="n">
        <v>-5623</v>
      </c>
      <c r="D42" s="5" t="n">
        <v>-5623</v>
      </c>
    </row>
    <row r="43" spans="1:7">
      <c r="A43" s="4" t="s">
        <v>93</v>
      </c>
      <c r="B43" s="7" t="n">
        <v>5623</v>
      </c>
      <c r="D43" s="7" t="n">
        <v>5623</v>
      </c>
    </row>
    <row r="44" spans="1:7">
      <c r="A44" s="4" t="s">
        <v>94</v>
      </c>
      <c r="B44" s="9" t="n">
        <v>0.39</v>
      </c>
      <c r="D44" s="9" t="n">
        <v>0.39</v>
      </c>
    </row>
    <row r="45" spans="1:7">
      <c r="A45" s="3" t="s">
        <v>113</v>
      </c>
    </row>
    <row r="46" spans="1:7">
      <c r="A46" s="4" t="s">
        <v>93</v>
      </c>
      <c r="B46" s="7" t="n">
        <v>5623</v>
      </c>
      <c r="D46" s="7" t="n">
        <v>5623</v>
      </c>
    </row>
    <row r="47" spans="1:7">
      <c r="A47" s="3" t="s">
        <v>114</v>
      </c>
    </row>
    <row r="48" spans="1:7">
      <c r="A48" s="4" t="s">
        <v>235</v>
      </c>
      <c r="D48" s="5" t="n">
        <v>-5623</v>
      </c>
    </row>
    <row r="49" spans="1:7">
      <c r="A49" s="4" t="s">
        <v>239</v>
      </c>
      <c r="F49" s="5" t="n">
        <v>5623</v>
      </c>
    </row>
    <row r="50" spans="1:7">
      <c r="A50" s="4" t="s">
        <v>236</v>
      </c>
      <c r="B50" s="5" t="n">
        <v>5623</v>
      </c>
      <c r="D50" s="5" t="n">
        <v>5623</v>
      </c>
    </row>
    <row r="51" spans="1:7">
      <c r="A51" s="4" t="s">
        <v>100</v>
      </c>
    </row>
    <row r="52" spans="1:7">
      <c r="A52" s="3" t="s">
        <v>54</v>
      </c>
    </row>
    <row r="53" spans="1:7">
      <c r="A53" s="4" t="s">
        <v>59</v>
      </c>
      <c r="B53" s="5" t="n">
        <v>-118881</v>
      </c>
      <c r="D53" s="5" t="n">
        <v>-102671</v>
      </c>
      <c r="F53" s="5" t="n">
        <v>-118881</v>
      </c>
      <c r="G53" s="7" t="n">
        <v>-102671</v>
      </c>
    </row>
    <row r="54" spans="1:7">
      <c r="A54" s="4" t="s">
        <v>93</v>
      </c>
      <c r="D54" s="5" t="n">
        <v>-16210</v>
      </c>
    </row>
    <row r="55" spans="1:7">
      <c r="A55" s="3" t="s">
        <v>113</v>
      </c>
    </row>
    <row r="56" spans="1:7">
      <c r="A56" s="4" t="s">
        <v>93</v>
      </c>
      <c r="D56" s="5" t="n">
        <v>-16210</v>
      </c>
    </row>
    <row r="57" spans="1:7">
      <c r="A57" s="3" t="s">
        <v>114</v>
      </c>
    </row>
    <row r="58" spans="1:7">
      <c r="A58" s="4" t="s">
        <v>236</v>
      </c>
      <c r="D58" s="5" t="n">
        <v>-102671</v>
      </c>
    </row>
    <row r="59" spans="1:7">
      <c r="A59" s="4" t="s">
        <v>236</v>
      </c>
      <c r="B59" s="5" t="n">
        <v>-118881</v>
      </c>
      <c r="D59" s="5" t="n">
        <v>-118881</v>
      </c>
    </row>
    <row r="60" spans="1:7">
      <c r="A60" s="4" t="s">
        <v>240</v>
      </c>
    </row>
    <row r="61" spans="1:7">
      <c r="A61" s="3" t="s">
        <v>54</v>
      </c>
    </row>
    <row r="62" spans="1:7">
      <c r="A62" s="4" t="s">
        <v>59</v>
      </c>
      <c r="B62" s="5" t="n">
        <v>-124504</v>
      </c>
      <c r="D62" s="5" t="n">
        <v>-124504</v>
      </c>
      <c r="F62" s="5" t="n">
        <v>-124504</v>
      </c>
    </row>
    <row r="63" spans="1:7">
      <c r="A63" s="3" t="s">
        <v>114</v>
      </c>
    </row>
    <row r="64" spans="1:7">
      <c r="A64" s="4" t="s">
        <v>236</v>
      </c>
      <c r="B64" s="7" t="n">
        <v>-124504</v>
      </c>
      <c r="D64" s="7" t="n">
        <v>-124504</v>
      </c>
    </row>
    <row r="65" spans="1:7">
      <c r="A65" s="4" t="s">
        <v>241</v>
      </c>
    </row>
    <row r="66" spans="1:7">
      <c r="A66" s="3" t="s">
        <v>114</v>
      </c>
    </row>
    <row r="67" spans="1:7">
      <c r="A67" s="4" t="s">
        <v>239</v>
      </c>
      <c r="F67" s="7" t="n">
        <v>56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42</v>
      </c>
      <c r="B1" s="2" t="s">
        <v>1</v>
      </c>
      <c r="C1" s="2" t="s">
        <v>243</v>
      </c>
    </row>
    <row r="2" spans="1:4">
      <c r="B2" s="2" t="s">
        <v>2</v>
      </c>
      <c r="C2" s="2" t="s">
        <v>30</v>
      </c>
      <c r="D2" s="2" t="s">
        <v>244</v>
      </c>
    </row>
    <row r="3" spans="1:4">
      <c r="A3" s="3" t="s">
        <v>143</v>
      </c>
    </row>
    <row r="4" spans="1:4">
      <c r="A4" s="4" t="s">
        <v>63</v>
      </c>
      <c r="B4" s="7" t="n">
        <v>63000</v>
      </c>
      <c r="C4" s="7" t="n">
        <v>53000</v>
      </c>
    </row>
    <row r="5" spans="1:4">
      <c r="A5" s="4" t="s">
        <v>245</v>
      </c>
      <c r="B5" s="7" t="n">
        <v>300000</v>
      </c>
    </row>
    <row r="6" spans="1:4">
      <c r="A6" s="4" t="s">
        <v>246</v>
      </c>
      <c r="D6" s="7" t="n">
        <v>7500000</v>
      </c>
    </row>
    <row r="7" spans="1:4">
      <c r="A7" s="4" t="s">
        <v>247</v>
      </c>
      <c r="B7" s="4" t="s">
        <v>248</v>
      </c>
    </row>
    <row r="8" spans="1:4">
      <c r="A8" s="4" t="s">
        <v>249</v>
      </c>
      <c r="B8" s="7" t="n">
        <v>0</v>
      </c>
    </row>
    <row r="9" spans="1:4">
      <c r="A9" s="4" t="s">
        <v>250</v>
      </c>
      <c r="B9" s="5" t="n">
        <v>982000</v>
      </c>
      <c r="C9" s="5" t="n">
        <v>70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0</v>
      </c>
    </row>
    <row r="2" spans="1:3">
      <c r="A2" s="3" t="s">
        <v>62</v>
      </c>
    </row>
    <row r="3" spans="1:3">
      <c r="A3" s="4" t="s">
        <v>63</v>
      </c>
      <c r="B3" s="7" t="n">
        <v>63000</v>
      </c>
      <c r="C3" s="7" t="n">
        <v>53000</v>
      </c>
    </row>
    <row r="4" spans="1:3">
      <c r="A4" s="4" t="s">
        <v>64</v>
      </c>
      <c r="B4" s="8" t="n">
        <v>0.0001</v>
      </c>
      <c r="C4" s="8" t="n">
        <v>0.0001</v>
      </c>
    </row>
    <row r="5" spans="1:3">
      <c r="A5" s="4" t="s">
        <v>65</v>
      </c>
      <c r="B5" s="5" t="n">
        <v>10000000</v>
      </c>
      <c r="C5" s="5" t="n">
        <v>10000000</v>
      </c>
    </row>
    <row r="6" spans="1:3">
      <c r="A6" s="4" t="s">
        <v>66</v>
      </c>
      <c r="B6" s="5" t="n">
        <v>0</v>
      </c>
      <c r="C6" s="5" t="n">
        <v>0</v>
      </c>
    </row>
    <row r="7" spans="1:3">
      <c r="A7" s="4" t="s">
        <v>67</v>
      </c>
      <c r="B7" s="8" t="n">
        <v>0.0001</v>
      </c>
      <c r="C7" s="8" t="n">
        <v>0.0001</v>
      </c>
    </row>
    <row r="8" spans="1:3">
      <c r="A8" s="4" t="s">
        <v>68</v>
      </c>
      <c r="B8" s="5" t="n">
        <v>100000000</v>
      </c>
      <c r="C8" s="5" t="n">
        <v>100000000</v>
      </c>
    </row>
    <row r="9" spans="1:3">
      <c r="A9" s="4" t="s">
        <v>69</v>
      </c>
      <c r="B9" s="5" t="n">
        <v>14469237</v>
      </c>
      <c r="C9" s="5" t="n">
        <v>14358564</v>
      </c>
    </row>
    <row r="10" spans="1:3">
      <c r="A10" s="4" t="s">
        <v>70</v>
      </c>
      <c r="B10" s="5" t="n">
        <v>14469237</v>
      </c>
      <c r="C10" s="5" t="n">
        <v>143585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51</v>
      </c>
      <c r="B1" s="2" t="s">
        <v>72</v>
      </c>
      <c r="D1" s="2" t="s">
        <v>1</v>
      </c>
    </row>
    <row r="2" spans="1:5">
      <c r="B2" s="2" t="s">
        <v>2</v>
      </c>
      <c r="C2" s="2" t="s">
        <v>73</v>
      </c>
      <c r="D2" s="2" t="s">
        <v>2</v>
      </c>
      <c r="E2" s="2" t="s">
        <v>73</v>
      </c>
    </row>
    <row r="3" spans="1:5">
      <c r="A3" s="3" t="s">
        <v>146</v>
      </c>
    </row>
    <row r="4" spans="1:5">
      <c r="A4" s="4" t="s">
        <v>252</v>
      </c>
      <c r="B4" s="10" t="n">
        <v>0.7</v>
      </c>
      <c r="C4" s="10" t="n">
        <v>0.6</v>
      </c>
      <c r="D4" s="10" t="n">
        <v>2.1</v>
      </c>
      <c r="E4" s="10" t="n">
        <v>1.6</v>
      </c>
    </row>
    <row r="5" spans="1:5">
      <c r="A5" s="4" t="s">
        <v>253</v>
      </c>
      <c r="B5" s="10" t="n">
        <v>0.6</v>
      </c>
      <c r="C5" s="10" t="n">
        <v>0.5</v>
      </c>
      <c r="D5" s="10" t="n">
        <v>1.9</v>
      </c>
      <c r="E5" s="10" t="n">
        <v>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30</v>
      </c>
    </row>
    <row r="3" spans="1:3">
      <c r="A3" s="3" t="s">
        <v>255</v>
      </c>
    </row>
    <row r="4" spans="1:3">
      <c r="A4" s="4" t="s">
        <v>256</v>
      </c>
      <c r="B4" s="7" t="n">
        <v>17802</v>
      </c>
      <c r="C4" s="7" t="n">
        <v>16188</v>
      </c>
    </row>
    <row r="5" spans="1:3">
      <c r="A5" s="4" t="s">
        <v>257</v>
      </c>
      <c r="B5" s="5" t="n">
        <v>5629</v>
      </c>
      <c r="C5" s="5" t="n">
        <v>3590</v>
      </c>
    </row>
    <row r="6" spans="1:3">
      <c r="A6" s="4" t="s">
        <v>258</v>
      </c>
      <c r="B6" s="5" t="n">
        <v>12173</v>
      </c>
      <c r="C6" s="5" t="n">
        <v>12598</v>
      </c>
    </row>
    <row r="7" spans="1:3">
      <c r="A7" s="4" t="s">
        <v>259</v>
      </c>
      <c r="B7" s="5" t="n">
        <v>1183</v>
      </c>
      <c r="C7" s="5" t="n">
        <v>1911</v>
      </c>
    </row>
    <row r="8" spans="1:3">
      <c r="A8" s="4" t="s">
        <v>260</v>
      </c>
      <c r="B8" s="5" t="n">
        <v>13356</v>
      </c>
      <c r="C8" s="5" t="n">
        <v>14509</v>
      </c>
    </row>
    <row r="9" spans="1:3">
      <c r="A9" s="4" t="s">
        <v>261</v>
      </c>
    </row>
    <row r="10" spans="1:3">
      <c r="A10" s="3" t="s">
        <v>255</v>
      </c>
    </row>
    <row r="11" spans="1:3">
      <c r="A11" s="4" t="s">
        <v>256</v>
      </c>
      <c r="B11" s="7" t="n">
        <v>15008</v>
      </c>
      <c r="C11" s="5" t="n">
        <v>13999</v>
      </c>
    </row>
    <row r="12" spans="1:3">
      <c r="A12" s="4" t="s">
        <v>262</v>
      </c>
    </row>
    <row r="13" spans="1:3">
      <c r="A13" s="3" t="s">
        <v>255</v>
      </c>
    </row>
    <row r="14" spans="1:3">
      <c r="A14" s="4" t="s">
        <v>263</v>
      </c>
      <c r="B14" s="4" t="s">
        <v>264</v>
      </c>
    </row>
    <row r="15" spans="1:3">
      <c r="A15" s="4" t="s">
        <v>265</v>
      </c>
    </row>
    <row r="16" spans="1:3">
      <c r="A16" s="3" t="s">
        <v>255</v>
      </c>
    </row>
    <row r="17" spans="1:3">
      <c r="A17" s="4" t="s">
        <v>263</v>
      </c>
      <c r="B17" s="4" t="s">
        <v>248</v>
      </c>
    </row>
    <row r="18" spans="1:3">
      <c r="A18" s="4" t="s">
        <v>266</v>
      </c>
    </row>
    <row r="19" spans="1:3">
      <c r="A19" s="3" t="s">
        <v>255</v>
      </c>
    </row>
    <row r="20" spans="1:3">
      <c r="A20" s="4" t="s">
        <v>256</v>
      </c>
      <c r="B20" s="7" t="n">
        <v>956</v>
      </c>
      <c r="C20" s="5" t="n">
        <v>944</v>
      </c>
    </row>
    <row r="21" spans="1:3">
      <c r="A21" s="4" t="s">
        <v>267</v>
      </c>
    </row>
    <row r="22" spans="1:3">
      <c r="A22" s="3" t="s">
        <v>255</v>
      </c>
    </row>
    <row r="23" spans="1:3">
      <c r="A23" s="4" t="s">
        <v>263</v>
      </c>
      <c r="B23" s="4" t="s">
        <v>264</v>
      </c>
    </row>
    <row r="24" spans="1:3">
      <c r="A24" s="4" t="s">
        <v>268</v>
      </c>
    </row>
    <row r="25" spans="1:3">
      <c r="A25" s="3" t="s">
        <v>255</v>
      </c>
    </row>
    <row r="26" spans="1:3">
      <c r="A26" s="4" t="s">
        <v>263</v>
      </c>
      <c r="B26" s="4" t="s">
        <v>269</v>
      </c>
    </row>
    <row r="27" spans="1:3">
      <c r="A27" s="4" t="s">
        <v>270</v>
      </c>
    </row>
    <row r="28" spans="1:3">
      <c r="A28" s="3" t="s">
        <v>255</v>
      </c>
    </row>
    <row r="29" spans="1:3">
      <c r="A29" s="4" t="s">
        <v>256</v>
      </c>
      <c r="B29" s="7" t="n">
        <v>10</v>
      </c>
      <c r="C29" s="5" t="n">
        <v>13</v>
      </c>
    </row>
    <row r="30" spans="1:3">
      <c r="A30" s="4" t="s">
        <v>271</v>
      </c>
    </row>
    <row r="31" spans="1:3">
      <c r="A31" s="3" t="s">
        <v>255</v>
      </c>
    </row>
    <row r="32" spans="1:3">
      <c r="A32" s="4" t="s">
        <v>263</v>
      </c>
      <c r="B32" s="4" t="s">
        <v>272</v>
      </c>
    </row>
    <row r="33" spans="1:3">
      <c r="A33" s="4" t="s">
        <v>273</v>
      </c>
    </row>
    <row r="34" spans="1:3">
      <c r="A34" s="3" t="s">
        <v>255</v>
      </c>
    </row>
    <row r="35" spans="1:3">
      <c r="A35" s="4" t="s">
        <v>263</v>
      </c>
      <c r="B35" s="4" t="s">
        <v>274</v>
      </c>
    </row>
    <row r="36" spans="1:3">
      <c r="A36" s="4" t="s">
        <v>275</v>
      </c>
    </row>
    <row r="37" spans="1:3">
      <c r="A37" s="3" t="s">
        <v>255</v>
      </c>
    </row>
    <row r="38" spans="1:3">
      <c r="A38" s="4" t="s">
        <v>256</v>
      </c>
      <c r="B38" s="7" t="n">
        <v>1474</v>
      </c>
      <c r="C38" s="5" t="n">
        <v>1091</v>
      </c>
    </row>
    <row r="39" spans="1:3">
      <c r="A39" s="4" t="s">
        <v>276</v>
      </c>
    </row>
    <row r="40" spans="1:3">
      <c r="A40" s="3" t="s">
        <v>255</v>
      </c>
    </row>
    <row r="41" spans="1:3">
      <c r="A41" s="4" t="s">
        <v>263</v>
      </c>
      <c r="B41" s="4" t="s">
        <v>277</v>
      </c>
    </row>
    <row r="42" spans="1:3">
      <c r="A42" s="4" t="s">
        <v>278</v>
      </c>
    </row>
    <row r="43" spans="1:3">
      <c r="A43" s="3" t="s">
        <v>255</v>
      </c>
    </row>
    <row r="44" spans="1:3">
      <c r="A44" s="4" t="s">
        <v>263</v>
      </c>
      <c r="B44" s="4" t="s">
        <v>264</v>
      </c>
    </row>
    <row r="45" spans="1:3">
      <c r="A45" s="4" t="s">
        <v>279</v>
      </c>
    </row>
    <row r="46" spans="1:3">
      <c r="A46" s="3" t="s">
        <v>255</v>
      </c>
    </row>
    <row r="47" spans="1:3">
      <c r="A47" s="4" t="s">
        <v>256</v>
      </c>
      <c r="B47" s="7" t="n">
        <v>354</v>
      </c>
      <c r="C47" s="7" t="n">
        <v>141</v>
      </c>
    </row>
    <row r="48" spans="1:3">
      <c r="A48" s="4" t="s">
        <v>280</v>
      </c>
    </row>
    <row r="49" spans="1:3">
      <c r="A49" s="3" t="s">
        <v>255</v>
      </c>
    </row>
    <row r="50" spans="1:3">
      <c r="A50" s="4" t="s">
        <v>263</v>
      </c>
      <c r="B50"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281</v>
      </c>
      <c r="B1" s="2" t="s">
        <v>1</v>
      </c>
    </row>
    <row r="2" spans="1:2">
      <c r="B2" s="2" t="s">
        <v>282</v>
      </c>
    </row>
    <row r="3" spans="1:2">
      <c r="A3" s="3" t="s">
        <v>149</v>
      </c>
    </row>
    <row r="4" spans="1:2">
      <c r="A4" s="4" t="s">
        <v>236</v>
      </c>
      <c r="B4" s="7" t="n">
        <v>104676</v>
      </c>
    </row>
    <row r="5" spans="1:2">
      <c r="A5" s="4" t="s">
        <v>283</v>
      </c>
      <c r="B5" s="5" t="n">
        <v>1931</v>
      </c>
    </row>
    <row r="6" spans="1:2">
      <c r="A6" s="4" t="s">
        <v>236</v>
      </c>
      <c r="B6" s="7" t="n">
        <v>1066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4</v>
      </c>
      <c r="B1" s="2" t="s">
        <v>2</v>
      </c>
      <c r="C1" s="2" t="s">
        <v>30</v>
      </c>
    </row>
    <row r="2" spans="1:3">
      <c r="A2" s="3" t="s">
        <v>152</v>
      </c>
    </row>
    <row r="3" spans="1:3">
      <c r="A3" s="4" t="s">
        <v>44</v>
      </c>
      <c r="B3" s="7" t="n">
        <v>40</v>
      </c>
      <c r="C3" s="7" t="n">
        <v>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5</v>
      </c>
      <c r="B1" s="2" t="s">
        <v>1</v>
      </c>
    </row>
    <row r="2" spans="1:3">
      <c r="B2" s="2" t="s">
        <v>2</v>
      </c>
      <c r="C2" s="2" t="s">
        <v>286</v>
      </c>
    </row>
    <row r="3" spans="1:3">
      <c r="A3" s="3" t="s">
        <v>287</v>
      </c>
    </row>
    <row r="4" spans="1:3">
      <c r="A4" s="4" t="s">
        <v>288</v>
      </c>
      <c r="C4" s="7" t="n">
        <v>1289013</v>
      </c>
    </row>
    <row r="5" spans="1:3">
      <c r="A5" s="4" t="s">
        <v>289</v>
      </c>
      <c r="B5" s="4" t="s">
        <v>290</v>
      </c>
    </row>
    <row r="6" spans="1:3">
      <c r="A6" s="4" t="s">
        <v>291</v>
      </c>
      <c r="C6" s="4" t="s">
        <v>292</v>
      </c>
    </row>
    <row r="7" spans="1:3">
      <c r="A7" s="4" t="s">
        <v>293</v>
      </c>
      <c r="B7" s="7" t="n">
        <v>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294</v>
      </c>
      <c r="B1" s="2" t="s">
        <v>72</v>
      </c>
      <c r="C1" s="2" t="s">
        <v>1</v>
      </c>
    </row>
    <row r="2" spans="1:3">
      <c r="B2" s="2" t="s">
        <v>2</v>
      </c>
      <c r="C2" s="2" t="s">
        <v>2</v>
      </c>
    </row>
    <row r="3" spans="1:3">
      <c r="A3" s="3" t="s">
        <v>158</v>
      </c>
    </row>
    <row r="4" spans="1:3">
      <c r="A4" s="4" t="s">
        <v>295</v>
      </c>
      <c r="B4" s="7" t="n">
        <v>-7800</v>
      </c>
    </row>
    <row r="5" spans="1:3">
      <c r="A5" s="4" t="s">
        <v>92</v>
      </c>
      <c r="B5" s="7" t="n">
        <v>-7804</v>
      </c>
      <c r="C5" s="7" t="n">
        <v>-64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21"/>
    <col customWidth="1" max="6" min="6" width="41"/>
    <col customWidth="1" max="7" min="7" width="21"/>
    <col customWidth="1" max="8" min="8" width="30"/>
    <col customWidth="1" max="9" min="9" width="20"/>
  </cols>
  <sheetData>
    <row r="1" spans="1:9">
      <c r="A1" s="1" t="s">
        <v>296</v>
      </c>
      <c r="B1" s="2" t="s">
        <v>297</v>
      </c>
      <c r="C1" s="2" t="s">
        <v>298</v>
      </c>
      <c r="D1" s="2" t="s">
        <v>299</v>
      </c>
      <c r="E1" s="2" t="s">
        <v>300</v>
      </c>
      <c r="F1" s="2" t="s">
        <v>301</v>
      </c>
      <c r="G1" s="2" t="s">
        <v>300</v>
      </c>
      <c r="H1" s="2" t="s">
        <v>302</v>
      </c>
      <c r="I1" s="2" t="s">
        <v>303</v>
      </c>
    </row>
    <row r="2" spans="1:9">
      <c r="A2" s="3" t="s">
        <v>304</v>
      </c>
    </row>
    <row r="3" spans="1:9">
      <c r="A3" s="4" t="s">
        <v>305</v>
      </c>
      <c r="D3" s="5" t="n">
        <v>500000</v>
      </c>
      <c r="F3" s="5" t="n">
        <v>500000</v>
      </c>
    </row>
    <row r="4" spans="1:9">
      <c r="A4" s="4" t="s">
        <v>306</v>
      </c>
    </row>
    <row r="5" spans="1:9">
      <c r="A5" s="3" t="s">
        <v>304</v>
      </c>
    </row>
    <row r="6" spans="1:9">
      <c r="A6" s="4" t="s">
        <v>307</v>
      </c>
      <c r="D6" s="5" t="n">
        <v>43275</v>
      </c>
      <c r="F6" s="5" t="n">
        <v>43275</v>
      </c>
    </row>
    <row r="7" spans="1:9">
      <c r="A7" s="4" t="s">
        <v>308</v>
      </c>
      <c r="B7" s="5" t="n">
        <v>3511695</v>
      </c>
      <c r="D7" s="5" t="n">
        <v>2788234</v>
      </c>
      <c r="F7" s="5" t="n">
        <v>2788234</v>
      </c>
    </row>
    <row r="8" spans="1:9">
      <c r="A8" s="4" t="s">
        <v>309</v>
      </c>
      <c r="B8" s="5" t="n">
        <v>723461</v>
      </c>
    </row>
    <row r="9" spans="1:9">
      <c r="A9" s="4" t="s">
        <v>310</v>
      </c>
      <c r="F9" s="4" t="s">
        <v>311</v>
      </c>
    </row>
    <row r="10" spans="1:9">
      <c r="A10" s="4" t="s">
        <v>312</v>
      </c>
    </row>
    <row r="11" spans="1:9">
      <c r="A11" s="3" t="s">
        <v>304</v>
      </c>
    </row>
    <row r="12" spans="1:9">
      <c r="A12" s="4" t="s">
        <v>313</v>
      </c>
      <c r="F12" s="4" t="s">
        <v>314</v>
      </c>
    </row>
    <row r="13" spans="1:9">
      <c r="A13" s="4" t="s">
        <v>315</v>
      </c>
    </row>
    <row r="14" spans="1:9">
      <c r="A14" s="3" t="s">
        <v>304</v>
      </c>
    </row>
    <row r="15" spans="1:9">
      <c r="A15" s="4" t="s">
        <v>316</v>
      </c>
      <c r="D15" s="4" t="s">
        <v>317</v>
      </c>
      <c r="F15" s="4" t="s">
        <v>317</v>
      </c>
    </row>
    <row r="16" spans="1:9">
      <c r="A16" s="4" t="s">
        <v>318</v>
      </c>
    </row>
    <row r="17" spans="1:9">
      <c r="A17" s="3" t="s">
        <v>304</v>
      </c>
    </row>
    <row r="18" spans="1:9">
      <c r="A18" s="4" t="s">
        <v>319</v>
      </c>
      <c r="C18" s="7" t="n">
        <v>10000000</v>
      </c>
    </row>
    <row r="19" spans="1:9">
      <c r="A19" s="4" t="s">
        <v>320</v>
      </c>
      <c r="C19" s="5" t="n">
        <v>500000</v>
      </c>
    </row>
    <row r="20" spans="1:9">
      <c r="A20" s="4" t="s">
        <v>321</v>
      </c>
      <c r="C20" s="7" t="n">
        <v>20</v>
      </c>
    </row>
    <row r="21" spans="1:9">
      <c r="A21" s="4" t="s">
        <v>322</v>
      </c>
      <c r="C21" s="7" t="n">
        <v>10000000</v>
      </c>
    </row>
    <row r="22" spans="1:9">
      <c r="A22" s="4" t="s">
        <v>323</v>
      </c>
    </row>
    <row r="23" spans="1:9">
      <c r="A23" s="3" t="s">
        <v>304</v>
      </c>
    </row>
    <row r="24" spans="1:9">
      <c r="A24" s="4" t="s">
        <v>324</v>
      </c>
      <c r="D24" s="7" t="n">
        <v>3800000</v>
      </c>
      <c r="F24" s="7" t="n">
        <v>3800000</v>
      </c>
    </row>
    <row r="25" spans="1:9">
      <c r="A25" s="4" t="s">
        <v>325</v>
      </c>
    </row>
    <row r="26" spans="1:9">
      <c r="A26" s="3" t="s">
        <v>304</v>
      </c>
    </row>
    <row r="27" spans="1:9">
      <c r="A27" s="4" t="s">
        <v>307</v>
      </c>
      <c r="D27" s="5" t="n">
        <v>179945</v>
      </c>
      <c r="F27" s="5" t="n">
        <v>179945</v>
      </c>
      <c r="I27" s="5" t="n">
        <v>50000</v>
      </c>
    </row>
    <row r="28" spans="1:9">
      <c r="A28" s="4" t="s">
        <v>326</v>
      </c>
      <c r="D28" s="7" t="n">
        <v>0</v>
      </c>
      <c r="E28" s="7" t="n">
        <v>0</v>
      </c>
      <c r="F28" s="7" t="n">
        <v>0</v>
      </c>
      <c r="G28" s="7" t="n">
        <v>0</v>
      </c>
    </row>
    <row r="29" spans="1:9">
      <c r="A29" s="4" t="s">
        <v>327</v>
      </c>
      <c r="F29" s="9" t="n">
        <v>11.02</v>
      </c>
    </row>
    <row r="30" spans="1:9">
      <c r="A30" s="4" t="s">
        <v>324</v>
      </c>
      <c r="D30" s="5" t="n">
        <v>2000000</v>
      </c>
      <c r="F30" s="7" t="n">
        <v>2000000</v>
      </c>
    </row>
    <row r="31" spans="1:9">
      <c r="A31" s="4" t="s">
        <v>328</v>
      </c>
      <c r="D31" s="7" t="n">
        <v>2600000</v>
      </c>
      <c r="F31" s="7" t="n">
        <v>2600000</v>
      </c>
    </row>
    <row r="32" spans="1:9">
      <c r="A32" s="4" t="s">
        <v>329</v>
      </c>
      <c r="F32" s="4" t="s">
        <v>274</v>
      </c>
    </row>
    <row r="33" spans="1:9">
      <c r="A33" s="4" t="s">
        <v>330</v>
      </c>
      <c r="F33" s="5" t="n">
        <v>129945</v>
      </c>
    </row>
    <row r="34" spans="1:9">
      <c r="A34" s="4" t="s">
        <v>331</v>
      </c>
      <c r="F34" s="9" t="n">
        <v>25.84</v>
      </c>
    </row>
    <row r="35" spans="1:9">
      <c r="A35" s="4" t="s">
        <v>332</v>
      </c>
    </row>
    <row r="36" spans="1:9">
      <c r="A36" s="3" t="s">
        <v>304</v>
      </c>
    </row>
    <row r="37" spans="1:9">
      <c r="A37" s="4" t="s">
        <v>333</v>
      </c>
      <c r="F37" s="4" t="s">
        <v>248</v>
      </c>
    </row>
    <row r="38" spans="1:9">
      <c r="A38" s="4" t="s">
        <v>334</v>
      </c>
    </row>
    <row r="39" spans="1:9">
      <c r="A39" s="3" t="s">
        <v>304</v>
      </c>
    </row>
    <row r="40" spans="1:9">
      <c r="A40" s="4" t="s">
        <v>330</v>
      </c>
      <c r="F40" s="5" t="n">
        <v>75000</v>
      </c>
    </row>
    <row r="41" spans="1:9">
      <c r="A41" s="4" t="s">
        <v>331</v>
      </c>
      <c r="F41" s="9" t="n">
        <v>28.1</v>
      </c>
    </row>
    <row r="42" spans="1:9">
      <c r="A42" s="4" t="s">
        <v>335</v>
      </c>
    </row>
    <row r="43" spans="1:9">
      <c r="A43" s="3" t="s">
        <v>304</v>
      </c>
    </row>
    <row r="44" spans="1:9">
      <c r="A44" s="4" t="s">
        <v>330</v>
      </c>
      <c r="F44" s="5" t="n">
        <v>54945</v>
      </c>
    </row>
    <row r="45" spans="1:9">
      <c r="A45" s="4" t="s">
        <v>331</v>
      </c>
      <c r="F45" s="9" t="n">
        <v>22.75</v>
      </c>
    </row>
    <row r="46" spans="1:9">
      <c r="A46" s="4" t="s">
        <v>336</v>
      </c>
    </row>
    <row r="47" spans="1:9">
      <c r="A47" s="3" t="s">
        <v>304</v>
      </c>
    </row>
    <row r="48" spans="1:9">
      <c r="A48" s="4" t="s">
        <v>330</v>
      </c>
      <c r="H48" s="5" t="n">
        <v>50000</v>
      </c>
    </row>
    <row r="49" spans="1:9">
      <c r="A49" s="4" t="s">
        <v>331</v>
      </c>
      <c r="H49" s="9" t="n">
        <v>25.81</v>
      </c>
    </row>
    <row r="50" spans="1:9">
      <c r="A50" s="4" t="s">
        <v>337</v>
      </c>
    </row>
    <row r="51" spans="1:9">
      <c r="A51" s="3" t="s">
        <v>304</v>
      </c>
    </row>
    <row r="52" spans="1:9">
      <c r="A52" s="4" t="s">
        <v>307</v>
      </c>
      <c r="D52" s="5" t="n">
        <v>1954408</v>
      </c>
      <c r="F52" s="5" t="n">
        <v>1954408</v>
      </c>
      <c r="I52" s="5" t="n">
        <v>1733595</v>
      </c>
    </row>
    <row r="53" spans="1:9">
      <c r="A53" s="4" t="s">
        <v>326</v>
      </c>
      <c r="D53" s="7" t="n">
        <v>1000000</v>
      </c>
      <c r="E53" s="5" t="n">
        <v>800000</v>
      </c>
      <c r="F53" s="7" t="n">
        <v>2700000</v>
      </c>
      <c r="G53" s="5" t="n">
        <v>2500000</v>
      </c>
    </row>
    <row r="54" spans="1:9">
      <c r="A54" s="4" t="s">
        <v>324</v>
      </c>
      <c r="D54" s="5" t="n">
        <v>5800000</v>
      </c>
      <c r="F54" s="7" t="n">
        <v>5800000</v>
      </c>
    </row>
    <row r="55" spans="1:9">
      <c r="A55" s="4" t="s">
        <v>330</v>
      </c>
      <c r="F55" s="5" t="n">
        <v>236195</v>
      </c>
    </row>
    <row r="56" spans="1:9">
      <c r="A56" s="4" t="s">
        <v>331</v>
      </c>
      <c r="F56" s="9" t="n">
        <v>24.89</v>
      </c>
    </row>
    <row r="57" spans="1:9">
      <c r="A57" s="4" t="s">
        <v>338</v>
      </c>
      <c r="F57" s="5" t="n">
        <v>3</v>
      </c>
    </row>
    <row r="58" spans="1:9">
      <c r="A58" s="4" t="s">
        <v>339</v>
      </c>
      <c r="F58" s="4" t="s">
        <v>264</v>
      </c>
    </row>
    <row r="59" spans="1:9">
      <c r="A59" s="4" t="s">
        <v>340</v>
      </c>
      <c r="F59" s="4" t="s">
        <v>341</v>
      </c>
    </row>
    <row r="60" spans="1:9">
      <c r="A60" s="4" t="s">
        <v>342</v>
      </c>
      <c r="F60" s="4" t="s">
        <v>343</v>
      </c>
    </row>
    <row r="61" spans="1:9">
      <c r="A61" s="4" t="s">
        <v>344</v>
      </c>
      <c r="F61" s="4" t="s">
        <v>345</v>
      </c>
    </row>
    <row r="62" spans="1:9">
      <c r="A62" s="4" t="s">
        <v>333</v>
      </c>
      <c r="F62" s="4" t="s">
        <v>248</v>
      </c>
    </row>
    <row r="63" spans="1:9">
      <c r="A63" s="4" t="s">
        <v>346</v>
      </c>
    </row>
    <row r="64" spans="1:9">
      <c r="A64" s="3" t="s">
        <v>304</v>
      </c>
    </row>
    <row r="65" spans="1:9">
      <c r="A65" s="4" t="s">
        <v>330</v>
      </c>
      <c r="F65" s="5" t="n">
        <v>100000</v>
      </c>
    </row>
    <row r="66" spans="1:9">
      <c r="A66" s="4" t="s">
        <v>347</v>
      </c>
      <c r="F66" s="4" t="s">
        <v>348</v>
      </c>
    </row>
    <row r="67" spans="1:9">
      <c r="A67" s="4" t="s">
        <v>349</v>
      </c>
    </row>
    <row r="68" spans="1:9">
      <c r="A68" s="3" t="s">
        <v>304</v>
      </c>
    </row>
    <row r="69" spans="1:9">
      <c r="A69" s="4" t="s">
        <v>350</v>
      </c>
      <c r="F69" s="4" t="s">
        <v>351</v>
      </c>
    </row>
    <row r="70" spans="1:9">
      <c r="A70" s="4" t="s">
        <v>352</v>
      </c>
    </row>
    <row r="71" spans="1:9">
      <c r="A71" s="3" t="s">
        <v>304</v>
      </c>
    </row>
    <row r="72" spans="1:9">
      <c r="A72" s="4" t="s">
        <v>350</v>
      </c>
      <c r="F72" s="4" t="s">
        <v>353</v>
      </c>
    </row>
    <row r="73" spans="1:9">
      <c r="A73" s="4" t="s">
        <v>354</v>
      </c>
    </row>
    <row r="74" spans="1:9">
      <c r="A74" s="3" t="s">
        <v>304</v>
      </c>
    </row>
    <row r="75" spans="1:9">
      <c r="A75" s="4" t="s">
        <v>355</v>
      </c>
      <c r="F75" s="4" t="s">
        <v>356</v>
      </c>
    </row>
    <row r="76" spans="1:9">
      <c r="A76" s="4" t="s">
        <v>357</v>
      </c>
    </row>
    <row r="77" spans="1:9">
      <c r="A77" s="3" t="s">
        <v>304</v>
      </c>
    </row>
    <row r="78" spans="1:9">
      <c r="A78" s="4" t="s">
        <v>355</v>
      </c>
      <c r="F78" s="4" t="s">
        <v>356</v>
      </c>
    </row>
    <row r="79" spans="1:9">
      <c r="A79" s="4" t="s">
        <v>358</v>
      </c>
    </row>
    <row r="80" spans="1:9">
      <c r="A80" s="3" t="s">
        <v>304</v>
      </c>
    </row>
    <row r="81" spans="1:9">
      <c r="A81" s="4" t="s">
        <v>355</v>
      </c>
      <c r="F81" s="4" t="s">
        <v>356</v>
      </c>
    </row>
    <row r="82" spans="1:9">
      <c r="A82" s="4" t="s">
        <v>359</v>
      </c>
    </row>
    <row r="83" spans="1:9">
      <c r="A83" s="3" t="s">
        <v>304</v>
      </c>
    </row>
    <row r="84" spans="1:9">
      <c r="A84" s="4" t="s">
        <v>355</v>
      </c>
      <c r="F84" s="4" t="s">
        <v>356</v>
      </c>
    </row>
    <row r="85" spans="1:9">
      <c r="A85" s="4" t="s">
        <v>360</v>
      </c>
    </row>
    <row r="86" spans="1:9">
      <c r="A86" s="3" t="s">
        <v>304</v>
      </c>
    </row>
    <row r="87" spans="1:9">
      <c r="A87" s="4" t="s">
        <v>326</v>
      </c>
      <c r="D87" s="5" t="n">
        <v>500000</v>
      </c>
      <c r="E87" s="7" t="n">
        <v>400000</v>
      </c>
      <c r="F87" s="7" t="n">
        <v>1300000</v>
      </c>
      <c r="G87" s="7" t="n">
        <v>1100000</v>
      </c>
    </row>
    <row r="88" spans="1:9">
      <c r="A88" s="4" t="s">
        <v>328</v>
      </c>
      <c r="D88" s="7" t="n">
        <v>4400000</v>
      </c>
      <c r="F88" s="7" t="n">
        <v>4400000</v>
      </c>
    </row>
    <row r="89" spans="1:9">
      <c r="A89" s="4" t="s">
        <v>361</v>
      </c>
      <c r="F89" s="4" t="s">
        <v>3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3</v>
      </c>
      <c r="B1" s="2" t="s">
        <v>1</v>
      </c>
    </row>
    <row r="2" spans="1:2">
      <c r="B2" s="2" t="s">
        <v>364</v>
      </c>
    </row>
    <row r="3" spans="1:2">
      <c r="A3" s="3" t="s">
        <v>304</v>
      </c>
    </row>
    <row r="4" spans="1:2">
      <c r="A4" s="4" t="s">
        <v>365</v>
      </c>
      <c r="B4" s="5" t="n">
        <v>127457</v>
      </c>
    </row>
    <row r="5" spans="1:2">
      <c r="A5" s="4" t="s">
        <v>366</v>
      </c>
      <c r="B5" s="5" t="n">
        <v>125621</v>
      </c>
    </row>
    <row r="6" spans="1:2">
      <c r="A6" s="4" t="s">
        <v>367</v>
      </c>
      <c r="B6" s="5" t="n">
        <v>-888</v>
      </c>
    </row>
    <row r="7" spans="1:2">
      <c r="A7" s="4" t="s">
        <v>368</v>
      </c>
      <c r="B7" s="5" t="n">
        <v>-30018</v>
      </c>
    </row>
    <row r="8" spans="1:2">
      <c r="A8" s="4" t="s">
        <v>365</v>
      </c>
      <c r="B8" s="5" t="n">
        <v>222172</v>
      </c>
    </row>
    <row r="9" spans="1:2">
      <c r="A9" s="4" t="s">
        <v>369</v>
      </c>
      <c r="B9" s="9" t="n">
        <v>25.1</v>
      </c>
    </row>
    <row r="10" spans="1:2">
      <c r="A10" s="4" t="s">
        <v>370</v>
      </c>
      <c r="B10" s="11" t="n">
        <v>23.2</v>
      </c>
    </row>
    <row r="11" spans="1:2">
      <c r="A11" s="4" t="s">
        <v>371</v>
      </c>
      <c r="B11" s="11" t="n">
        <v>-23.49</v>
      </c>
    </row>
    <row r="12" spans="1:2">
      <c r="A12" s="4" t="s">
        <v>372</v>
      </c>
      <c r="B12" s="11" t="n">
        <v>-23.9</v>
      </c>
    </row>
    <row r="13" spans="1:2">
      <c r="A13" s="4" t="s">
        <v>369</v>
      </c>
      <c r="B13" s="9" t="n">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73</v>
      </c>
      <c r="B1" s="2" t="s">
        <v>1</v>
      </c>
    </row>
    <row r="2" spans="1:2">
      <c r="B2" s="2" t="s">
        <v>364</v>
      </c>
    </row>
    <row r="3" spans="1:2">
      <c r="A3" s="3" t="s">
        <v>304</v>
      </c>
    </row>
    <row r="4" spans="1:2">
      <c r="A4" s="4" t="s">
        <v>365</v>
      </c>
      <c r="B4" s="5" t="n">
        <v>37295</v>
      </c>
    </row>
    <row r="5" spans="1:2">
      <c r="A5" s="4" t="s">
        <v>366</v>
      </c>
      <c r="B5" s="5" t="n">
        <v>71843</v>
      </c>
    </row>
    <row r="6" spans="1:2">
      <c r="A6" s="4" t="s">
        <v>367</v>
      </c>
      <c r="B6" s="4" t="s">
        <v>53</v>
      </c>
    </row>
    <row r="7" spans="1:2">
      <c r="A7" s="4" t="s">
        <v>368</v>
      </c>
      <c r="B7" s="4" t="s">
        <v>53</v>
      </c>
    </row>
    <row r="8" spans="1:2">
      <c r="A8" s="4" t="s">
        <v>365</v>
      </c>
      <c r="B8" s="5" t="n">
        <v>109138</v>
      </c>
    </row>
    <row r="9" spans="1:2">
      <c r="A9" s="4" t="s">
        <v>369</v>
      </c>
      <c r="B9" s="9" t="n">
        <v>25.81</v>
      </c>
    </row>
    <row r="10" spans="1:2">
      <c r="A10" s="4" t="s">
        <v>370</v>
      </c>
      <c r="B10" s="11" t="n">
        <v>22.75</v>
      </c>
    </row>
    <row r="11" spans="1:2">
      <c r="A11" s="4" t="s">
        <v>371</v>
      </c>
      <c r="B11" s="4" t="s">
        <v>53</v>
      </c>
    </row>
    <row r="12" spans="1:2">
      <c r="A12" s="4" t="s">
        <v>372</v>
      </c>
      <c r="B12" s="4" t="s">
        <v>53</v>
      </c>
    </row>
    <row r="13" spans="1:2">
      <c r="A13" s="4" t="s">
        <v>369</v>
      </c>
      <c r="B13" s="9" t="n">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74</v>
      </c>
      <c r="B1" s="2" t="s">
        <v>1</v>
      </c>
    </row>
    <row r="2" spans="1:2">
      <c r="B2" s="2" t="s">
        <v>364</v>
      </c>
    </row>
    <row r="3" spans="1:2">
      <c r="A3" s="3" t="s">
        <v>304</v>
      </c>
    </row>
    <row r="4" spans="1:2">
      <c r="A4" s="4" t="s">
        <v>375</v>
      </c>
      <c r="B4" s="5" t="n">
        <v>1733595</v>
      </c>
    </row>
    <row r="5" spans="1:2">
      <c r="A5" s="4" t="s">
        <v>376</v>
      </c>
      <c r="B5" s="5" t="n">
        <v>236195</v>
      </c>
    </row>
    <row r="6" spans="1:2">
      <c r="A6" s="4" t="s">
        <v>377</v>
      </c>
      <c r="B6" s="5" t="n">
        <v>-4081</v>
      </c>
    </row>
    <row r="7" spans="1:2">
      <c r="A7" s="4" t="s">
        <v>378</v>
      </c>
      <c r="B7" s="5" t="n">
        <v>-11301</v>
      </c>
    </row>
    <row r="8" spans="1:2">
      <c r="A8" s="4" t="s">
        <v>375</v>
      </c>
      <c r="B8" s="5" t="n">
        <v>1954408</v>
      </c>
    </row>
    <row r="9" spans="1:2">
      <c r="A9" s="4" t="s">
        <v>379</v>
      </c>
      <c r="B9" s="9" t="n">
        <v>22.79</v>
      </c>
    </row>
    <row r="10" spans="1:2">
      <c r="A10" s="4" t="s">
        <v>380</v>
      </c>
      <c r="B10" s="11" t="n">
        <v>24.89</v>
      </c>
    </row>
    <row r="11" spans="1:2">
      <c r="A11" s="4" t="s">
        <v>381</v>
      </c>
      <c r="B11" s="11" t="n">
        <v>-18.23</v>
      </c>
    </row>
    <row r="12" spans="1:2">
      <c r="A12" s="4" t="s">
        <v>382</v>
      </c>
      <c r="B12" s="11" t="n">
        <v>-26.64</v>
      </c>
    </row>
    <row r="13" spans="1:2">
      <c r="A13" s="4" t="s">
        <v>379</v>
      </c>
      <c r="B13" s="9" t="n">
        <v>2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232</v>
      </c>
      <c r="C4" s="7" t="n">
        <v>976</v>
      </c>
      <c r="D4" s="7" t="n">
        <v>3500</v>
      </c>
      <c r="E4" s="7" t="n">
        <v>2627</v>
      </c>
    </row>
    <row r="5" spans="1:5">
      <c r="A5" s="4" t="s">
        <v>76</v>
      </c>
      <c r="B5" s="5" t="n">
        <v>182</v>
      </c>
      <c r="C5" s="5" t="n">
        <v>182</v>
      </c>
      <c r="D5" s="5" t="n">
        <v>547</v>
      </c>
      <c r="E5" s="5" t="n">
        <v>547</v>
      </c>
    </row>
    <row r="6" spans="1:5">
      <c r="A6" s="4" t="s">
        <v>77</v>
      </c>
      <c r="B6" s="5" t="n">
        <v>187</v>
      </c>
      <c r="C6" s="5" t="n">
        <v>177</v>
      </c>
      <c r="D6" s="5" t="n">
        <v>532</v>
      </c>
      <c r="E6" s="5" t="n">
        <v>349</v>
      </c>
    </row>
    <row r="7" spans="1:5">
      <c r="A7" s="4" t="s">
        <v>78</v>
      </c>
      <c r="B7" s="5" t="n">
        <v>1601</v>
      </c>
      <c r="C7" s="5" t="n">
        <v>1335</v>
      </c>
      <c r="D7" s="5" t="n">
        <v>4579</v>
      </c>
      <c r="E7" s="5" t="n">
        <v>3523</v>
      </c>
    </row>
    <row r="8" spans="1:5">
      <c r="A8" s="3" t="s">
        <v>79</v>
      </c>
    </row>
    <row r="9" spans="1:5">
      <c r="A9" s="4" t="s">
        <v>80</v>
      </c>
      <c r="B9" s="5" t="n">
        <v>2016</v>
      </c>
      <c r="C9" s="5" t="n">
        <v>1832</v>
      </c>
      <c r="D9" s="5" t="n">
        <v>5628</v>
      </c>
      <c r="E9" s="5" t="n">
        <v>5091</v>
      </c>
    </row>
    <row r="10" spans="1:5">
      <c r="A10" s="4" t="s">
        <v>81</v>
      </c>
      <c r="B10" s="5" t="n">
        <v>-415</v>
      </c>
      <c r="C10" s="5" t="n">
        <v>-497</v>
      </c>
      <c r="D10" s="5" t="n">
        <v>-1049</v>
      </c>
      <c r="E10" s="5" t="n">
        <v>-1568</v>
      </c>
    </row>
    <row r="11" spans="1:5">
      <c r="A11" s="3" t="s">
        <v>82</v>
      </c>
    </row>
    <row r="12" spans="1:5">
      <c r="A12" s="4" t="s">
        <v>83</v>
      </c>
      <c r="B12" s="5" t="n">
        <v>5464</v>
      </c>
      <c r="C12" s="5" t="n">
        <v>4847</v>
      </c>
      <c r="D12" s="5" t="n">
        <v>15341</v>
      </c>
      <c r="E12" s="5" t="n">
        <v>18069</v>
      </c>
    </row>
    <row r="13" spans="1:5">
      <c r="A13" s="4" t="s">
        <v>84</v>
      </c>
      <c r="B13" s="5" t="n">
        <v>1619</v>
      </c>
      <c r="C13" s="5" t="n">
        <v>1421</v>
      </c>
      <c r="D13" s="5" t="n">
        <v>5009</v>
      </c>
      <c r="E13" s="5" t="n">
        <v>3857</v>
      </c>
    </row>
    <row r="14" spans="1:5">
      <c r="A14" s="4" t="s">
        <v>85</v>
      </c>
      <c r="B14" s="5" t="n">
        <v>592</v>
      </c>
      <c r="C14" s="5" t="n">
        <v>539</v>
      </c>
      <c r="D14" s="5" t="n">
        <v>1772</v>
      </c>
      <c r="E14" s="5" t="n">
        <v>1734</v>
      </c>
    </row>
    <row r="15" spans="1:5">
      <c r="A15" s="4" t="s">
        <v>86</v>
      </c>
      <c r="B15" s="5" t="n">
        <v>7675</v>
      </c>
      <c r="C15" s="5" t="n">
        <v>6807</v>
      </c>
      <c r="D15" s="5" t="n">
        <v>22122</v>
      </c>
      <c r="E15" s="5" t="n">
        <v>23660</v>
      </c>
    </row>
    <row r="16" spans="1:5">
      <c r="A16" s="4" t="s">
        <v>87</v>
      </c>
      <c r="B16" s="5" t="n">
        <v>-8090</v>
      </c>
      <c r="C16" s="5" t="n">
        <v>-7304</v>
      </c>
      <c r="D16" s="5" t="n">
        <v>-23171</v>
      </c>
      <c r="E16" s="5" t="n">
        <v>-25228</v>
      </c>
    </row>
    <row r="17" spans="1:5">
      <c r="A17" s="4" t="s">
        <v>88</v>
      </c>
      <c r="B17" s="5" t="n">
        <v>-1</v>
      </c>
      <c r="C17" s="5" t="n">
        <v>-1</v>
      </c>
      <c r="D17" s="5" t="n">
        <v>-2</v>
      </c>
      <c r="E17" s="5" t="n">
        <v>-4</v>
      </c>
    </row>
    <row r="18" spans="1:5">
      <c r="A18" s="4" t="s">
        <v>89</v>
      </c>
      <c r="B18" s="5" t="n">
        <v>197</v>
      </c>
      <c r="C18" s="5" t="n">
        <v>25</v>
      </c>
      <c r="D18" s="5" t="n">
        <v>494</v>
      </c>
      <c r="E18" s="5" t="n">
        <v>73</v>
      </c>
    </row>
    <row r="19" spans="1:5">
      <c r="A19" s="4" t="s">
        <v>90</v>
      </c>
      <c r="B19" s="5" t="n">
        <v>-9</v>
      </c>
      <c r="C19" s="5" t="n">
        <v>-8</v>
      </c>
      <c r="D19" s="5" t="n">
        <v>-29</v>
      </c>
      <c r="E19" s="5" t="n">
        <v>-13</v>
      </c>
    </row>
    <row r="20" spans="1:5">
      <c r="A20" s="4" t="s">
        <v>91</v>
      </c>
      <c r="B20" s="5" t="n">
        <v>-7903</v>
      </c>
      <c r="C20" s="5" t="n">
        <v>-7288</v>
      </c>
      <c r="D20" s="5" t="n">
        <v>-22708</v>
      </c>
      <c r="E20" s="5" t="n">
        <v>-25172</v>
      </c>
    </row>
    <row r="21" spans="1:5">
      <c r="A21" s="4" t="s">
        <v>92</v>
      </c>
      <c r="B21" s="5" t="n">
        <v>-7804</v>
      </c>
      <c r="D21" s="5" t="n">
        <v>-6498</v>
      </c>
    </row>
    <row r="22" spans="1:5">
      <c r="A22" s="4" t="s">
        <v>93</v>
      </c>
      <c r="B22" s="7" t="n">
        <v>-99</v>
      </c>
      <c r="C22" s="7" t="n">
        <v>-7288</v>
      </c>
      <c r="D22" s="7" t="n">
        <v>-16210</v>
      </c>
      <c r="E22" s="7" t="n">
        <v>-25172</v>
      </c>
    </row>
    <row r="23" spans="1:5">
      <c r="A23" s="4" t="s">
        <v>94</v>
      </c>
      <c r="B23" s="9" t="n">
        <v>-0.01</v>
      </c>
      <c r="C23" s="9" t="n">
        <v>-0.51</v>
      </c>
      <c r="D23" s="9" t="n">
        <v>-1.12</v>
      </c>
      <c r="E23" s="9" t="n">
        <v>-1.75</v>
      </c>
    </row>
    <row r="24" spans="1:5">
      <c r="A24" s="4" t="s">
        <v>95</v>
      </c>
      <c r="B24" s="5" t="n">
        <v>14451313</v>
      </c>
      <c r="C24" s="5" t="n">
        <v>14396212</v>
      </c>
      <c r="D24" s="5" t="n">
        <v>14445627</v>
      </c>
      <c r="E24" s="5" t="n">
        <v>14385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383</v>
      </c>
      <c r="B1" s="2" t="s">
        <v>1</v>
      </c>
    </row>
    <row r="2" spans="1:2">
      <c r="B2" s="2" t="s">
        <v>364</v>
      </c>
    </row>
    <row r="3" spans="1:2">
      <c r="A3" s="3" t="s">
        <v>304</v>
      </c>
    </row>
    <row r="4" spans="1:2">
      <c r="A4" s="4" t="s">
        <v>384</v>
      </c>
      <c r="B4" s="5" t="n">
        <v>1954408</v>
      </c>
    </row>
    <row r="5" spans="1:2">
      <c r="A5" s="4" t="s">
        <v>385</v>
      </c>
      <c r="B5" s="4" t="s">
        <v>386</v>
      </c>
    </row>
    <row r="6" spans="1:2">
      <c r="A6" s="4" t="s">
        <v>387</v>
      </c>
      <c r="B6" s="9" t="n">
        <v>23.04</v>
      </c>
    </row>
    <row r="7" spans="1:2">
      <c r="A7" s="4" t="s">
        <v>388</v>
      </c>
      <c r="B7" s="5" t="n">
        <v>1178626</v>
      </c>
    </row>
    <row r="8" spans="1:2">
      <c r="A8" s="4" t="s">
        <v>389</v>
      </c>
      <c r="B8" s="9" t="n">
        <v>22.01</v>
      </c>
    </row>
    <row r="9" spans="1:2">
      <c r="A9" s="4" t="s">
        <v>390</v>
      </c>
    </row>
    <row r="10" spans="1:2">
      <c r="A10" s="3" t="s">
        <v>304</v>
      </c>
    </row>
    <row r="11" spans="1:2">
      <c r="A11" s="4" t="s">
        <v>391</v>
      </c>
      <c r="B11" s="11" t="n">
        <v>13.25</v>
      </c>
    </row>
    <row r="12" spans="1:2">
      <c r="A12" s="4" t="s">
        <v>392</v>
      </c>
      <c r="B12" s="7" t="n">
        <v>20</v>
      </c>
    </row>
    <row r="13" spans="1:2">
      <c r="A13" s="4" t="s">
        <v>384</v>
      </c>
      <c r="B13" s="5" t="n">
        <v>1128537</v>
      </c>
    </row>
    <row r="14" spans="1:2">
      <c r="A14" s="4" t="s">
        <v>385</v>
      </c>
      <c r="B14" s="4" t="s">
        <v>393</v>
      </c>
    </row>
    <row r="15" spans="1:2">
      <c r="A15" s="4" t="s">
        <v>387</v>
      </c>
      <c r="B15" s="9" t="n">
        <v>19.74</v>
      </c>
    </row>
    <row r="16" spans="1:2">
      <c r="A16" s="4" t="s">
        <v>388</v>
      </c>
      <c r="B16" s="5" t="n">
        <v>860224</v>
      </c>
    </row>
    <row r="17" spans="1:2">
      <c r="A17" s="4" t="s">
        <v>389</v>
      </c>
      <c r="B17" s="9" t="n">
        <v>19.66</v>
      </c>
    </row>
    <row r="18" spans="1:2">
      <c r="A18" s="4" t="s">
        <v>394</v>
      </c>
    </row>
    <row r="19" spans="1:2">
      <c r="A19" s="3" t="s">
        <v>304</v>
      </c>
    </row>
    <row r="20" spans="1:2">
      <c r="A20" s="4" t="s">
        <v>391</v>
      </c>
      <c r="B20" s="11" t="n">
        <v>20.01</v>
      </c>
    </row>
    <row r="21" spans="1:2">
      <c r="A21" s="4" t="s">
        <v>392</v>
      </c>
      <c r="B21" s="9" t="n">
        <v>46.23</v>
      </c>
    </row>
    <row r="22" spans="1:2">
      <c r="A22" s="4" t="s">
        <v>384</v>
      </c>
      <c r="B22" s="5" t="n">
        <v>745320</v>
      </c>
    </row>
    <row r="23" spans="1:2">
      <c r="A23" s="4" t="s">
        <v>385</v>
      </c>
      <c r="B23" s="4" t="s">
        <v>395</v>
      </c>
    </row>
    <row r="24" spans="1:2">
      <c r="A24" s="4" t="s">
        <v>387</v>
      </c>
      <c r="B24" s="9" t="n">
        <v>25.34</v>
      </c>
    </row>
    <row r="25" spans="1:2">
      <c r="A25" s="4" t="s">
        <v>388</v>
      </c>
      <c r="B25" s="5" t="n">
        <v>277976</v>
      </c>
    </row>
    <row r="26" spans="1:2">
      <c r="A26" s="4" t="s">
        <v>389</v>
      </c>
      <c r="B26" s="9" t="n">
        <v>25.51</v>
      </c>
    </row>
    <row r="27" spans="1:2">
      <c r="A27" s="4" t="s">
        <v>396</v>
      </c>
    </row>
    <row r="28" spans="1:2">
      <c r="A28" s="3" t="s">
        <v>304</v>
      </c>
    </row>
    <row r="29" spans="1:2">
      <c r="A29" s="4" t="s">
        <v>391</v>
      </c>
      <c r="B29" s="11" t="n">
        <v>46.24</v>
      </c>
    </row>
    <row r="30" spans="1:2">
      <c r="A30" s="4" t="s">
        <v>392</v>
      </c>
      <c r="B30" s="9" t="n">
        <v>72.84999999999999</v>
      </c>
    </row>
    <row r="31" spans="1:2">
      <c r="A31" s="4" t="s">
        <v>384</v>
      </c>
      <c r="B31" s="5" t="n">
        <v>80551</v>
      </c>
    </row>
    <row r="32" spans="1:2">
      <c r="A32" s="4" t="s">
        <v>385</v>
      </c>
      <c r="B32" s="4" t="s">
        <v>397</v>
      </c>
    </row>
    <row r="33" spans="1:2">
      <c r="A33" s="4" t="s">
        <v>387</v>
      </c>
      <c r="B33" s="9" t="n">
        <v>47.87</v>
      </c>
    </row>
    <row r="34" spans="1:2">
      <c r="A34" s="4" t="s">
        <v>388</v>
      </c>
      <c r="B34" s="5" t="n">
        <v>40426</v>
      </c>
    </row>
    <row r="35" spans="1:2">
      <c r="A35" s="4" t="s">
        <v>389</v>
      </c>
      <c r="B35" s="9" t="n">
        <v>47.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1</v>
      </c>
    </row>
    <row r="2" spans="1:2">
      <c r="B2" s="2" t="s">
        <v>364</v>
      </c>
    </row>
    <row r="3" spans="1:2">
      <c r="A3" s="3" t="s">
        <v>304</v>
      </c>
    </row>
    <row r="4" spans="1:2">
      <c r="A4" s="4" t="s">
        <v>375</v>
      </c>
      <c r="B4" s="5" t="n">
        <v>50000</v>
      </c>
    </row>
    <row r="5" spans="1:2">
      <c r="A5" s="4" t="s">
        <v>376</v>
      </c>
      <c r="B5" s="5" t="n">
        <v>129945</v>
      </c>
    </row>
    <row r="6" spans="1:2">
      <c r="A6" s="4" t="s">
        <v>399</v>
      </c>
      <c r="B6" s="4" t="s">
        <v>53</v>
      </c>
    </row>
    <row r="7" spans="1:2">
      <c r="A7" s="4" t="s">
        <v>375</v>
      </c>
      <c r="B7" s="5" t="n">
        <v>179945</v>
      </c>
    </row>
    <row r="8" spans="1:2">
      <c r="A8" s="4" t="s">
        <v>379</v>
      </c>
      <c r="B8" s="9" t="n">
        <v>25.81</v>
      </c>
    </row>
    <row r="9" spans="1:2">
      <c r="A9" s="4" t="s">
        <v>380</v>
      </c>
      <c r="B9" s="11" t="n">
        <v>25.84</v>
      </c>
    </row>
    <row r="10" spans="1:2">
      <c r="A10" s="4" t="s">
        <v>400</v>
      </c>
      <c r="B10" s="4" t="s">
        <v>53</v>
      </c>
    </row>
    <row r="11" spans="1:2">
      <c r="A11" s="4" t="s">
        <v>379</v>
      </c>
      <c r="B11" s="9" t="n">
        <v>25.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01</v>
      </c>
      <c r="B1" s="2" t="s">
        <v>1</v>
      </c>
    </row>
    <row r="2" spans="1:3">
      <c r="B2" s="2" t="s">
        <v>2</v>
      </c>
      <c r="C2" s="2" t="s">
        <v>73</v>
      </c>
    </row>
    <row r="3" spans="1:3">
      <c r="A3" s="3" t="s">
        <v>402</v>
      </c>
    </row>
    <row r="4" spans="1:3">
      <c r="A4" s="4" t="s">
        <v>403</v>
      </c>
      <c r="B4" s="7" t="n">
        <v>9250</v>
      </c>
      <c r="C4" s="7" t="n">
        <v>39759</v>
      </c>
    </row>
    <row r="5" spans="1:3">
      <c r="A5" s="4" t="s">
        <v>404</v>
      </c>
      <c r="B5" s="5" t="n">
        <v>0</v>
      </c>
    </row>
    <row r="6" spans="1:3">
      <c r="A6" s="4" t="s">
        <v>405</v>
      </c>
      <c r="B6" s="5" t="n">
        <v>202000</v>
      </c>
    </row>
    <row r="7" spans="1:3">
      <c r="A7" s="4" t="s">
        <v>406</v>
      </c>
      <c r="B7" s="5" t="n">
        <v>1930000</v>
      </c>
      <c r="C7" s="5" t="n">
        <v>504000</v>
      </c>
    </row>
    <row r="8" spans="1:3">
      <c r="A8" s="4" t="s">
        <v>245</v>
      </c>
      <c r="B8" s="5" t="n">
        <v>300000</v>
      </c>
    </row>
    <row r="9" spans="1:3">
      <c r="A9" s="4" t="s">
        <v>407</v>
      </c>
    </row>
    <row r="10" spans="1:3">
      <c r="A10" s="3" t="s">
        <v>402</v>
      </c>
    </row>
    <row r="11" spans="1:3">
      <c r="A11" s="4" t="s">
        <v>408</v>
      </c>
      <c r="C11" s="5" t="n">
        <v>307000</v>
      </c>
    </row>
    <row r="12" spans="1:3">
      <c r="A12" s="4" t="s">
        <v>409</v>
      </c>
      <c r="C12" s="5" t="n">
        <v>269000</v>
      </c>
    </row>
    <row r="13" spans="1:3">
      <c r="A13" s="4" t="s">
        <v>406</v>
      </c>
      <c r="C13" s="5" t="n">
        <v>39000</v>
      </c>
    </row>
    <row r="14" spans="1:3">
      <c r="A14" s="4" t="s">
        <v>245</v>
      </c>
      <c r="B14" s="7" t="n">
        <v>25000</v>
      </c>
      <c r="C14" s="7" t="n">
        <v>302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410</v>
      </c>
      <c r="B1" s="2" t="s">
        <v>72</v>
      </c>
      <c r="D1" s="2" t="s">
        <v>1</v>
      </c>
    </row>
    <row r="2" spans="1:5">
      <c r="B2" s="2" t="s">
        <v>2</v>
      </c>
      <c r="C2" s="2" t="s">
        <v>73</v>
      </c>
      <c r="D2" s="2" t="s">
        <v>2</v>
      </c>
      <c r="E2" s="2" t="s">
        <v>73</v>
      </c>
    </row>
    <row r="3" spans="1:5">
      <c r="A3" s="3" t="s">
        <v>411</v>
      </c>
    </row>
    <row r="4" spans="1:5">
      <c r="A4" s="4" t="s">
        <v>412</v>
      </c>
      <c r="B4" s="10" t="n">
        <v>0.6</v>
      </c>
      <c r="C4" s="10" t="n">
        <v>0.5</v>
      </c>
      <c r="D4" s="10" t="n">
        <v>1.9</v>
      </c>
      <c r="E4" s="10" t="n">
        <v>1.4</v>
      </c>
    </row>
    <row r="5" spans="1:5">
      <c r="A5" s="4" t="s">
        <v>413</v>
      </c>
      <c r="B5" s="12" t="n">
        <v>1.9</v>
      </c>
      <c r="D5" s="12" t="n">
        <v>1.9</v>
      </c>
    </row>
    <row r="6" spans="1:5">
      <c r="A6" s="4" t="s">
        <v>414</v>
      </c>
    </row>
    <row r="7" spans="1:5">
      <c r="A7" s="3" t="s">
        <v>411</v>
      </c>
    </row>
    <row r="8" spans="1:5">
      <c r="A8" s="4" t="s">
        <v>412</v>
      </c>
      <c r="B8" s="12" t="n">
        <v>0.4</v>
      </c>
      <c r="C8" s="12" t="n">
        <v>0.4</v>
      </c>
      <c r="D8" s="12" t="n">
        <v>1.2</v>
      </c>
      <c r="E8" s="5" t="n">
        <v>1</v>
      </c>
    </row>
    <row r="9" spans="1:5">
      <c r="A9" s="4" t="s">
        <v>415</v>
      </c>
    </row>
    <row r="10" spans="1:5">
      <c r="A10" s="3" t="s">
        <v>411</v>
      </c>
    </row>
    <row r="11" spans="1:5">
      <c r="A11" s="4" t="s">
        <v>412</v>
      </c>
      <c r="B11" s="10" t="n">
        <v>0.2</v>
      </c>
      <c r="C11" s="10" t="n">
        <v>0.1</v>
      </c>
      <c r="D11" s="10" t="n">
        <v>0.7</v>
      </c>
      <c r="E11" s="10" t="n">
        <v>0.4</v>
      </c>
    </row>
    <row r="12" spans="1:5">
      <c r="A12" s="4" t="s">
        <v>416</v>
      </c>
    </row>
    <row r="13" spans="1:5">
      <c r="A13" s="3" t="s">
        <v>411</v>
      </c>
    </row>
    <row r="14" spans="1:5">
      <c r="A14" s="4" t="s">
        <v>417</v>
      </c>
      <c r="D14" s="4" t="s">
        <v>248</v>
      </c>
    </row>
    <row r="15" spans="1:5">
      <c r="A15" s="4" t="s">
        <v>418</v>
      </c>
    </row>
    <row r="16" spans="1:5">
      <c r="A16" s="3" t="s">
        <v>411</v>
      </c>
    </row>
    <row r="17" spans="1:5">
      <c r="A17" s="4" t="s">
        <v>419</v>
      </c>
      <c r="D17" s="4" t="s">
        <v>420</v>
      </c>
    </row>
    <row r="18" spans="1:5">
      <c r="A18" s="4" t="s">
        <v>421</v>
      </c>
    </row>
    <row r="19" spans="1:5">
      <c r="A19" s="3" t="s">
        <v>411</v>
      </c>
    </row>
    <row r="20" spans="1:5">
      <c r="A20" s="4" t="s">
        <v>419</v>
      </c>
      <c r="D20" s="4" t="s">
        <v>422</v>
      </c>
    </row>
    <row r="21" spans="1:5">
      <c r="A21" s="4" t="s">
        <v>423</v>
      </c>
    </row>
    <row r="22" spans="1:5">
      <c r="A22" s="3" t="s">
        <v>411</v>
      </c>
    </row>
    <row r="23" spans="1:5">
      <c r="A23" s="4" t="s">
        <v>419</v>
      </c>
      <c r="D23" s="4" t="s">
        <v>424</v>
      </c>
    </row>
    <row r="24" spans="1:5">
      <c r="A24" s="4" t="s">
        <v>425</v>
      </c>
    </row>
    <row r="25" spans="1:5">
      <c r="A25" s="3" t="s">
        <v>411</v>
      </c>
    </row>
    <row r="26" spans="1:5">
      <c r="A26" s="4" t="s">
        <v>419</v>
      </c>
      <c r="D26" s="4" t="s">
        <v>4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282</v>
      </c>
    </row>
    <row r="2" spans="1:2">
      <c r="A2" s="3" t="s">
        <v>167</v>
      </c>
    </row>
    <row r="3" spans="1:2">
      <c r="A3" s="4" t="s">
        <v>428</v>
      </c>
      <c r="B3" s="7" t="n">
        <v>440</v>
      </c>
    </row>
    <row r="4" spans="1:2">
      <c r="A4" s="5" t="n">
        <v>2019</v>
      </c>
      <c r="B4" s="5" t="n">
        <v>2160</v>
      </c>
    </row>
    <row r="5" spans="1:2">
      <c r="A5" s="5" t="n">
        <v>2020</v>
      </c>
      <c r="B5" s="5" t="n">
        <v>2108</v>
      </c>
    </row>
    <row r="6" spans="1:2">
      <c r="A6" s="5" t="n">
        <v>2021</v>
      </c>
      <c r="B6" s="5" t="n">
        <v>1816</v>
      </c>
    </row>
    <row r="7" spans="1:2">
      <c r="A7" s="5" t="n">
        <v>2022</v>
      </c>
      <c r="B7" s="5" t="n">
        <v>1455</v>
      </c>
    </row>
    <row r="8" spans="1:2">
      <c r="A8" s="13" t="n">
        <v>2022</v>
      </c>
      <c r="B8" s="5" t="n">
        <v>5265</v>
      </c>
    </row>
    <row r="9" spans="1:2">
      <c r="A9" s="4" t="s">
        <v>101</v>
      </c>
      <c r="B9" s="7" t="n">
        <v>132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429</v>
      </c>
      <c r="B1" s="2" t="s">
        <v>72</v>
      </c>
      <c r="D1" s="2" t="s">
        <v>1</v>
      </c>
      <c r="F1" s="2" t="s">
        <v>243</v>
      </c>
    </row>
    <row r="2" spans="1:6">
      <c r="B2" s="2" t="s">
        <v>2</v>
      </c>
      <c r="C2" s="2" t="s">
        <v>73</v>
      </c>
      <c r="D2" s="2" t="s">
        <v>2</v>
      </c>
      <c r="E2" s="2" t="s">
        <v>73</v>
      </c>
      <c r="F2" s="2" t="s">
        <v>30</v>
      </c>
    </row>
    <row r="3" spans="1:6">
      <c r="A3" s="4" t="s">
        <v>430</v>
      </c>
    </row>
    <row r="4" spans="1:6">
      <c r="A4" s="3" t="s">
        <v>431</v>
      </c>
    </row>
    <row r="5" spans="1:6">
      <c r="A5" s="4" t="s">
        <v>432</v>
      </c>
      <c r="B5" s="5" t="n">
        <v>1</v>
      </c>
      <c r="C5" s="5" t="n">
        <v>2</v>
      </c>
      <c r="D5" s="5" t="n">
        <v>1</v>
      </c>
      <c r="E5" s="5" t="n">
        <v>2</v>
      </c>
    </row>
    <row r="6" spans="1:6">
      <c r="A6" s="4" t="s">
        <v>433</v>
      </c>
    </row>
    <row r="7" spans="1:6">
      <c r="A7" s="3" t="s">
        <v>431</v>
      </c>
    </row>
    <row r="8" spans="1:6">
      <c r="A8" s="4" t="s">
        <v>434</v>
      </c>
      <c r="B8" s="4" t="s">
        <v>435</v>
      </c>
      <c r="C8" s="4" t="s">
        <v>435</v>
      </c>
      <c r="D8" s="4" t="s">
        <v>435</v>
      </c>
      <c r="E8" s="4" t="s">
        <v>436</v>
      </c>
    </row>
    <row r="9" spans="1:6">
      <c r="A9" s="4" t="s">
        <v>437</v>
      </c>
    </row>
    <row r="10" spans="1:6">
      <c r="A10" s="3" t="s">
        <v>431</v>
      </c>
    </row>
    <row r="11" spans="1:6">
      <c r="A11" s="4" t="s">
        <v>434</v>
      </c>
      <c r="C11" s="4" t="s">
        <v>438</v>
      </c>
      <c r="E11" s="4" t="s">
        <v>439</v>
      </c>
    </row>
    <row r="12" spans="1:6">
      <c r="A12" s="4" t="s">
        <v>440</v>
      </c>
    </row>
    <row r="13" spans="1:6">
      <c r="A13" s="3" t="s">
        <v>431</v>
      </c>
    </row>
    <row r="14" spans="1:6">
      <c r="A14" s="4" t="s">
        <v>432</v>
      </c>
      <c r="D14" s="5" t="n">
        <v>1</v>
      </c>
      <c r="F14" s="5" t="n">
        <v>1</v>
      </c>
    </row>
    <row r="15" spans="1:6">
      <c r="A15" s="4" t="s">
        <v>441</v>
      </c>
    </row>
    <row r="16" spans="1:6">
      <c r="A16" s="3" t="s">
        <v>431</v>
      </c>
    </row>
    <row r="17" spans="1:6">
      <c r="A17" s="4" t="s">
        <v>434</v>
      </c>
      <c r="D17" s="4" t="s">
        <v>442</v>
      </c>
      <c r="F17" s="4" t="s">
        <v>4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444</v>
      </c>
      <c r="B1" s="2" t="s">
        <v>445</v>
      </c>
    </row>
    <row r="2" spans="1:2">
      <c r="A2" s="4" t="s">
        <v>446</v>
      </c>
    </row>
    <row r="3" spans="1:2">
      <c r="A3" s="3" t="s">
        <v>447</v>
      </c>
    </row>
    <row r="4" spans="1:2">
      <c r="A4" s="4" t="s">
        <v>448</v>
      </c>
      <c r="B4" s="7" t="n">
        <v>4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2"/>
    <col customWidth="1" max="5" min="5" width="36"/>
    <col customWidth="1" max="6" min="6" width="29"/>
    <col customWidth="1" max="7" min="7" width="11"/>
  </cols>
  <sheetData>
    <row r="1" spans="1:7">
      <c r="A1" s="1" t="s">
        <v>96</v>
      </c>
      <c r="C1" s="2" t="s">
        <v>97</v>
      </c>
      <c r="D1" s="2" t="s">
        <v>98</v>
      </c>
      <c r="E1" s="2" t="s">
        <v>99</v>
      </c>
      <c r="F1" s="2" t="s">
        <v>100</v>
      </c>
      <c r="G1" s="2" t="s">
        <v>101</v>
      </c>
    </row>
    <row r="2" spans="1:7">
      <c r="A2" s="4" t="s">
        <v>102</v>
      </c>
      <c r="C2" s="4" t="s">
        <v>53</v>
      </c>
      <c r="D2" s="7" t="n">
        <v>1</v>
      </c>
      <c r="E2" s="7" t="n">
        <v>330566</v>
      </c>
      <c r="F2" s="7" t="n">
        <v>-102671</v>
      </c>
      <c r="G2" s="7" t="n">
        <v>227896</v>
      </c>
    </row>
    <row r="3" spans="1:7">
      <c r="A3" s="4" t="s">
        <v>103</v>
      </c>
      <c r="C3" s="4" t="s">
        <v>53</v>
      </c>
      <c r="D3" s="5" t="n">
        <v>14442368</v>
      </c>
    </row>
    <row r="4" spans="1:7">
      <c r="A4" s="4" t="s">
        <v>104</v>
      </c>
      <c r="B4" s="4" t="s">
        <v>105</v>
      </c>
      <c r="C4" s="4" t="s">
        <v>53</v>
      </c>
      <c r="E4" s="5" t="n">
        <v>3510</v>
      </c>
      <c r="G4" s="5" t="n">
        <v>3510</v>
      </c>
    </row>
    <row r="5" spans="1:7">
      <c r="A5" s="4" t="s">
        <v>106</v>
      </c>
      <c r="B5" s="4" t="s">
        <v>105</v>
      </c>
      <c r="D5" s="5" t="n">
        <v>14788</v>
      </c>
    </row>
    <row r="6" spans="1:7">
      <c r="A6" s="4" t="s">
        <v>107</v>
      </c>
      <c r="C6" s="4" t="s">
        <v>53</v>
      </c>
      <c r="E6" s="5" t="n">
        <v>234</v>
      </c>
      <c r="G6" s="5" t="n">
        <v>234</v>
      </c>
    </row>
    <row r="7" spans="1:7">
      <c r="A7" s="4" t="s">
        <v>108</v>
      </c>
      <c r="C7" s="4" t="s">
        <v>53</v>
      </c>
      <c r="D7" s="5" t="n">
        <v>12081</v>
      </c>
    </row>
    <row r="8" spans="1:7">
      <c r="A8" s="4" t="s">
        <v>93</v>
      </c>
      <c r="C8" s="4" t="s">
        <v>53</v>
      </c>
      <c r="F8" s="5" t="n">
        <v>-16210</v>
      </c>
      <c r="G8" s="5" t="n">
        <v>-16210</v>
      </c>
    </row>
    <row r="9" spans="1:7">
      <c r="A9" s="4" t="s">
        <v>109</v>
      </c>
      <c r="C9" s="4" t="s">
        <v>53</v>
      </c>
      <c r="D9" s="7" t="n">
        <v>1</v>
      </c>
      <c r="E9" s="7" t="n">
        <v>334310</v>
      </c>
      <c r="F9" s="7" t="n">
        <v>-118881</v>
      </c>
      <c r="G9" s="7" t="n">
        <v>215430</v>
      </c>
    </row>
    <row r="10" spans="1:7">
      <c r="A10" s="4" t="s">
        <v>110</v>
      </c>
      <c r="C10" s="4" t="s">
        <v>53</v>
      </c>
      <c r="D10" s="5" t="n">
        <v>14469237</v>
      </c>
    </row>
    <row r="11" spans="1:7"/>
    <row r="12" spans="1:7">
      <c r="A12" s="4" t="s">
        <v>105</v>
      </c>
      <c r="B12" s="4" t="s">
        <v>111</v>
      </c>
    </row>
  </sheetData>
  <mergeCells count="3">
    <mergeCell ref="A1:B1"/>
    <mergeCell ref="A11:F11"/>
    <mergeCell ref="B12:F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2</v>
      </c>
      <c r="B1" s="2" t="s">
        <v>1</v>
      </c>
    </row>
    <row r="2" spans="1:3">
      <c r="B2" s="2" t="s">
        <v>2</v>
      </c>
      <c r="C2" s="2" t="s">
        <v>73</v>
      </c>
    </row>
    <row r="3" spans="1:3">
      <c r="A3" s="3" t="s">
        <v>113</v>
      </c>
    </row>
    <row r="4" spans="1:3">
      <c r="A4" s="4" t="s">
        <v>93</v>
      </c>
      <c r="B4" s="7" t="n">
        <v>-16210</v>
      </c>
      <c r="C4" s="7" t="n">
        <v>-25172</v>
      </c>
    </row>
    <row r="5" spans="1:3">
      <c r="A5" s="3" t="s">
        <v>114</v>
      </c>
    </row>
    <row r="6" spans="1:3">
      <c r="A6" s="4" t="s">
        <v>115</v>
      </c>
      <c r="B6" s="5" t="n">
        <v>2103</v>
      </c>
      <c r="C6" s="5" t="n">
        <v>1626</v>
      </c>
    </row>
    <row r="7" spans="1:3">
      <c r="A7" s="4" t="s">
        <v>116</v>
      </c>
      <c r="B7" s="5" t="n">
        <v>3998</v>
      </c>
      <c r="C7" s="5" t="n">
        <v>3637</v>
      </c>
    </row>
    <row r="8" spans="1:3">
      <c r="A8" s="4" t="s">
        <v>49</v>
      </c>
      <c r="B8" s="5" t="n">
        <v>-6498</v>
      </c>
    </row>
    <row r="9" spans="1:3">
      <c r="A9" s="4" t="s">
        <v>117</v>
      </c>
      <c r="B9" s="5" t="n">
        <v>26</v>
      </c>
      <c r="C9" s="5" t="n">
        <v>43</v>
      </c>
    </row>
    <row r="10" spans="1:3">
      <c r="A10" s="4" t="s">
        <v>118</v>
      </c>
      <c r="B10" s="5" t="n">
        <v>36</v>
      </c>
    </row>
    <row r="11" spans="1:3">
      <c r="A11" s="3" t="s">
        <v>119</v>
      </c>
    </row>
    <row r="12" spans="1:3">
      <c r="A12" s="4" t="s">
        <v>120</v>
      </c>
      <c r="B12" s="5" t="n">
        <v>-153</v>
      </c>
      <c r="C12" s="5" t="n">
        <v>-384</v>
      </c>
    </row>
    <row r="13" spans="1:3">
      <c r="A13" s="4" t="s">
        <v>34</v>
      </c>
      <c r="B13" s="5" t="n">
        <v>3</v>
      </c>
      <c r="C13" s="5" t="n">
        <v>49</v>
      </c>
    </row>
    <row r="14" spans="1:3">
      <c r="A14" s="4" t="s">
        <v>121</v>
      </c>
      <c r="B14" s="5" t="n">
        <v>-769</v>
      </c>
      <c r="C14" s="5" t="n">
        <v>-327</v>
      </c>
    </row>
    <row r="15" spans="1:3">
      <c r="A15" s="4" t="s">
        <v>43</v>
      </c>
      <c r="B15" s="5" t="n">
        <v>550</v>
      </c>
      <c r="C15" s="5" t="n">
        <v>51</v>
      </c>
    </row>
    <row r="16" spans="1:3">
      <c r="A16" s="4" t="s">
        <v>44</v>
      </c>
      <c r="B16" s="5" t="n">
        <v>4</v>
      </c>
      <c r="C16" s="5" t="n">
        <v>-28</v>
      </c>
    </row>
    <row r="17" spans="1:3">
      <c r="A17" s="4" t="s">
        <v>46</v>
      </c>
      <c r="B17" s="5" t="n">
        <v>-565</v>
      </c>
      <c r="C17" s="5" t="n">
        <v>-598</v>
      </c>
    </row>
    <row r="18" spans="1:3">
      <c r="A18" s="4" t="s">
        <v>50</v>
      </c>
      <c r="B18" s="5" t="n">
        <v>569</v>
      </c>
      <c r="C18" s="5" t="n">
        <v>502</v>
      </c>
    </row>
    <row r="19" spans="1:3">
      <c r="A19" s="4" t="s">
        <v>122</v>
      </c>
      <c r="B19" s="5" t="n">
        <v>-16906</v>
      </c>
      <c r="C19" s="5" t="n">
        <v>-20601</v>
      </c>
    </row>
    <row r="20" spans="1:3">
      <c r="A20" s="3" t="s">
        <v>123</v>
      </c>
    </row>
    <row r="21" spans="1:3">
      <c r="A21" s="4" t="s">
        <v>124</v>
      </c>
      <c r="B21" s="5" t="n">
        <v>-1930</v>
      </c>
      <c r="C21" s="5" t="n">
        <v>-504</v>
      </c>
    </row>
    <row r="22" spans="1:3">
      <c r="A22" s="4" t="s">
        <v>125</v>
      </c>
      <c r="B22" s="5" t="n">
        <v>-749</v>
      </c>
      <c r="C22" s="5" t="n">
        <v>-1671</v>
      </c>
    </row>
    <row r="23" spans="1:3">
      <c r="A23" s="4" t="s">
        <v>126</v>
      </c>
      <c r="C23" s="5" t="n">
        <v>-1</v>
      </c>
    </row>
    <row r="24" spans="1:3">
      <c r="A24" s="4" t="s">
        <v>127</v>
      </c>
      <c r="B24" s="5" t="n">
        <v>-2679</v>
      </c>
      <c r="C24" s="5" t="n">
        <v>-2176</v>
      </c>
    </row>
    <row r="25" spans="1:3">
      <c r="A25" s="3" t="s">
        <v>128</v>
      </c>
    </row>
    <row r="26" spans="1:3">
      <c r="A26" s="4" t="s">
        <v>129</v>
      </c>
      <c r="B26" s="5" t="n">
        <v>234</v>
      </c>
    </row>
    <row r="27" spans="1:3">
      <c r="A27" s="4" t="s">
        <v>130</v>
      </c>
      <c r="B27" s="5" t="n">
        <v>-488</v>
      </c>
    </row>
    <row r="28" spans="1:3">
      <c r="A28" s="4" t="s">
        <v>131</v>
      </c>
      <c r="B28" s="5" t="n">
        <v>-254</v>
      </c>
    </row>
    <row r="29" spans="1:3">
      <c r="A29" s="4" t="s">
        <v>132</v>
      </c>
      <c r="B29" s="5" t="n">
        <v>-19839</v>
      </c>
      <c r="C29" s="5" t="n">
        <v>-22777</v>
      </c>
    </row>
    <row r="30" spans="1:3">
      <c r="A30" s="3" t="s">
        <v>133</v>
      </c>
    </row>
    <row r="31" spans="1:3">
      <c r="A31" s="4" t="s">
        <v>134</v>
      </c>
      <c r="B31" s="5" t="n">
        <v>124083</v>
      </c>
      <c r="C31" s="5" t="n">
        <v>153463</v>
      </c>
    </row>
    <row r="32" spans="1:3">
      <c r="A32" s="4" t="s">
        <v>135</v>
      </c>
      <c r="B32" s="7" t="n">
        <v>104244</v>
      </c>
      <c r="C32" s="7" t="n">
        <v>1306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01:20Z</dcterms:created>
  <dcterms:modified xmlns:dcterms="http://purl.org/dc/terms/" xmlns:xsi="http://www.w3.org/2001/XMLSchema-instance" xsi:type="dcterms:W3CDTF">2018-08-09T17:01:20Z</dcterms:modified>
</cp:coreProperties>
</file>